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Earnings Per Share (&quot;EPS&quot;) and "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Accrued Expenses and Other Curr" sheetId="12" state="visible" r:id="rId12"/>
    <sheet xmlns:r="http://schemas.openxmlformats.org/officeDocument/2006/relationships" name="Line of Credit"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Other Charges, Net" sheetId="16" state="visible" r:id="rId16"/>
    <sheet xmlns:r="http://schemas.openxmlformats.org/officeDocument/2006/relationships" name="Government Incentives" sheetId="17" state="visible" r:id="rId17"/>
    <sheet xmlns:r="http://schemas.openxmlformats.org/officeDocument/2006/relationships" name="Income Taxes" sheetId="18" state="visible" r:id="rId18"/>
    <sheet xmlns:r="http://schemas.openxmlformats.org/officeDocument/2006/relationships" name="Equity Award Plans"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Segment and Enterprise Wide Dis" sheetId="22" state="visible" r:id="rId22"/>
    <sheet xmlns:r="http://schemas.openxmlformats.org/officeDocument/2006/relationships" name="Interest Expense, Net" sheetId="23" state="visible" r:id="rId23"/>
    <sheet xmlns:r="http://schemas.openxmlformats.org/officeDocument/2006/relationships" name="Recent Accounting Pronounceme24" sheetId="24" state="visible" r:id="rId24"/>
    <sheet xmlns:r="http://schemas.openxmlformats.org/officeDocument/2006/relationships" name="Earnings Per Share (&quot;EPS&quot;) an25" sheetId="25" state="visible" r:id="rId25"/>
    <sheet xmlns:r="http://schemas.openxmlformats.org/officeDocument/2006/relationships" name="Inventories (Tables)" sheetId="26" state="visible" r:id="rId26"/>
    <sheet xmlns:r="http://schemas.openxmlformats.org/officeDocument/2006/relationships" name="Accrued Expenses and Other Cu27" sheetId="27" state="visible" r:id="rId27"/>
    <sheet xmlns:r="http://schemas.openxmlformats.org/officeDocument/2006/relationships" name="Other Charges, Net (Tables)" sheetId="28" state="visible" r:id="rId28"/>
    <sheet xmlns:r="http://schemas.openxmlformats.org/officeDocument/2006/relationships" name="Equity Award Plans (Tables)" sheetId="29" state="visible" r:id="rId29"/>
    <sheet xmlns:r="http://schemas.openxmlformats.org/officeDocument/2006/relationships" name="Segment and Enterprise Wide D30" sheetId="30" state="visible" r:id="rId30"/>
    <sheet xmlns:r="http://schemas.openxmlformats.org/officeDocument/2006/relationships" name="Interest Expense, Net (Tables)" sheetId="31" state="visible" r:id="rId31"/>
    <sheet xmlns:r="http://schemas.openxmlformats.org/officeDocument/2006/relationships" name="Basis of Financial Statement 32" sheetId="32" state="visible" r:id="rId32"/>
    <sheet xmlns:r="http://schemas.openxmlformats.org/officeDocument/2006/relationships" name="Earnings Per Share (&quot;EPS&quot;) an33" sheetId="33" state="visible" r:id="rId33"/>
    <sheet xmlns:r="http://schemas.openxmlformats.org/officeDocument/2006/relationships" name="Earnings Per Share (&quot;EPS&quot;) an34" sheetId="34" state="visible" r:id="rId34"/>
    <sheet xmlns:r="http://schemas.openxmlformats.org/officeDocument/2006/relationships" name="Trade Receivables - Additional " sheetId="35" state="visible" r:id="rId35"/>
    <sheet xmlns:r="http://schemas.openxmlformats.org/officeDocument/2006/relationships" name="Inventories - Inventories (Deta" sheetId="36" state="visible" r:id="rId36"/>
    <sheet xmlns:r="http://schemas.openxmlformats.org/officeDocument/2006/relationships" name="Accrued Expenses and Other Cu37" sheetId="37" state="visible" r:id="rId37"/>
    <sheet xmlns:r="http://schemas.openxmlformats.org/officeDocument/2006/relationships" name="Line of Credit - Additional Inf" sheetId="38" state="visible" r:id="rId38"/>
    <sheet xmlns:r="http://schemas.openxmlformats.org/officeDocument/2006/relationships" name="Long-Term Debt - Additional Inf" sheetId="39" state="visible" r:id="rId39"/>
    <sheet xmlns:r="http://schemas.openxmlformats.org/officeDocument/2006/relationships" name="Fair Value Measurements - Addit" sheetId="40" state="visible" r:id="rId40"/>
    <sheet xmlns:r="http://schemas.openxmlformats.org/officeDocument/2006/relationships" name="Other Charges, Net - Additional" sheetId="41" state="visible" r:id="rId41"/>
    <sheet xmlns:r="http://schemas.openxmlformats.org/officeDocument/2006/relationships" name="Other Charges, Net - Schedule o" sheetId="42" state="visible" r:id="rId42"/>
    <sheet xmlns:r="http://schemas.openxmlformats.org/officeDocument/2006/relationships" name="Government Incentives - Additio" sheetId="43" state="visible" r:id="rId43"/>
    <sheet xmlns:r="http://schemas.openxmlformats.org/officeDocument/2006/relationships" name="Income Taxes - Additional Infor" sheetId="44" state="visible" r:id="rId44"/>
    <sheet xmlns:r="http://schemas.openxmlformats.org/officeDocument/2006/relationships" name="Equity Award Plans - Additional" sheetId="45" state="visible" r:id="rId45"/>
    <sheet xmlns:r="http://schemas.openxmlformats.org/officeDocument/2006/relationships" name="Equity Award Plans - Summary of" sheetId="46" state="visible" r:id="rId46"/>
    <sheet xmlns:r="http://schemas.openxmlformats.org/officeDocument/2006/relationships" name="Recent Accounting Pronounceme47" sheetId="47" state="visible" r:id="rId47"/>
    <sheet xmlns:r="http://schemas.openxmlformats.org/officeDocument/2006/relationships" name="Segment and Enterprise Wide D48" sheetId="48" state="visible" r:id="rId48"/>
    <sheet xmlns:r="http://schemas.openxmlformats.org/officeDocument/2006/relationships" name="Segment and Enterprise Wide D49" sheetId="49" state="visible" r:id="rId49"/>
    <sheet xmlns:r="http://schemas.openxmlformats.org/officeDocument/2006/relationships" name="Interest Expense, Net - Interes" sheetId="50" state="visible" r:id="rId50"/>
  </sheets>
  <definedNames/>
  <calcPr calcId="124519" fullCalcOnLoad="1"/>
</workbook>
</file>

<file path=xl/sharedStrings.xml><?xml version="1.0" encoding="utf-8"?>
<sst xmlns="http://schemas.openxmlformats.org/spreadsheetml/2006/main" uniqueCount="472">
  <si>
    <t>Document and Entity Information - shares</t>
  </si>
  <si>
    <t>9 Months Ended</t>
  </si>
  <si>
    <t>Oct. 28, 2017</t>
  </si>
  <si>
    <t>Dec. 01,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DEST</t>
  </si>
  <si>
    <t>Entity Registrant Name</t>
  </si>
  <si>
    <t>Destination Maternity Corp</t>
  </si>
  <si>
    <t>Entity Central Index Key</t>
  </si>
  <si>
    <t>Current Fiscal Year End Date</t>
  </si>
  <si>
    <t>--02-03</t>
  </si>
  <si>
    <t>Entity Filer Category</t>
  </si>
  <si>
    <t>Accelerated Filer</t>
  </si>
  <si>
    <t>Entity Common Stock, Shares Outstanding</t>
  </si>
  <si>
    <t>CONSOLIDATED BALANCE SHEETS (unaudited) - USD ($) $ in Thousands</t>
  </si>
  <si>
    <t>Jan. 28, 2017</t>
  </si>
  <si>
    <t>Current assets:</t>
  </si>
  <si>
    <t>Cash and cash equivalents</t>
  </si>
  <si>
    <t>Trade receivables, net</t>
  </si>
  <si>
    <t>Inventories</t>
  </si>
  <si>
    <t>Prepaid expenses and other current assets</t>
  </si>
  <si>
    <t>Total current assets</t>
  </si>
  <si>
    <t>Property and equipment, net of accumulated depreciation and amortization of $99,865 and $97,461</t>
  </si>
  <si>
    <t>Other assets:</t>
  </si>
  <si>
    <t>Deferred line of credit financing costs, net of accumulated amortization of $800 and $717</t>
  </si>
  <si>
    <t>Other intangible assets, net of accumulated amortization of $884 and $810</t>
  </si>
  <si>
    <t>Deferred income taxes</t>
  </si>
  <si>
    <t>Other non-current assets</t>
  </si>
  <si>
    <t>Total other assets</t>
  </si>
  <si>
    <t>Total assets</t>
  </si>
  <si>
    <t>Current liabilities:</t>
  </si>
  <si>
    <t>Line of credit borrowings</t>
  </si>
  <si>
    <t>Current portion of long-term debt</t>
  </si>
  <si>
    <t>Accounts payable</t>
  </si>
  <si>
    <t>Accrued expenses and other current liabilities</t>
  </si>
  <si>
    <t>Total current liabilities</t>
  </si>
  <si>
    <t>Long-term debt</t>
  </si>
  <si>
    <t>Deferred rent and other non-current liabilities</t>
  </si>
  <si>
    <t>Total liabilities</t>
  </si>
  <si>
    <t>Commitments and contingencies (Note 14)</t>
  </si>
  <si>
    <t xml:space="preserve"> </t>
  </si>
  <si>
    <t>Stockholders’ equity:</t>
  </si>
  <si>
    <t>Preferred stock, 1,656,381 shares authorized: Series B junior participating preferred stock, $.01 par value; 300,000 shares authorized, none outstanding</t>
  </si>
  <si>
    <t>Common stock, $.01 par value; 20,000,000 shares authorized, 14,610,827 and 14,010,417 shares issued and outstanding</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Property and equipment, accumulated depreciation and amortization</t>
  </si>
  <si>
    <t>Deferred line of credit financing costs, accumulated amortization</t>
  </si>
  <si>
    <t>Other intangible assets, accumulated amortization</t>
  </si>
  <si>
    <t>Preferred stock, shares authorized</t>
  </si>
  <si>
    <t>Common stock, par value</t>
  </si>
  <si>
    <t>Common stock, shares authorized</t>
  </si>
  <si>
    <t>Common stock, shares issued</t>
  </si>
  <si>
    <t>Common stock, shares outstanding</t>
  </si>
  <si>
    <t>Series B junior participating preferred stock</t>
  </si>
  <si>
    <t>Series B junior participating preferred stock, par value</t>
  </si>
  <si>
    <t>Series B junior participating preferred stock, shares outstanding</t>
  </si>
  <si>
    <t>CONSOLIDATED STATEMENTS OF OPERATIONS (unaudited) - USD ($) shares in Thousands, $ in Thousands</t>
  </si>
  <si>
    <t>3 Months Ended</t>
  </si>
  <si>
    <t>Oct. 29, 2016</t>
  </si>
  <si>
    <t>Income Statement [Abstract]</t>
  </si>
  <si>
    <t>Net sales</t>
  </si>
  <si>
    <t>Cost of goods sold</t>
  </si>
  <si>
    <t>Gross profit</t>
  </si>
  <si>
    <t>Selling, general and administrative expenses</t>
  </si>
  <si>
    <t>Store closing, asset impairment and asset disposal expenses</t>
  </si>
  <si>
    <t>Other charges, net</t>
  </si>
  <si>
    <t>Operating income (loss)</t>
  </si>
  <si>
    <t>Interest expense, net</t>
  </si>
  <si>
    <t>Income (loss) before income taxes</t>
  </si>
  <si>
    <t>Income tax provision (benefit)</t>
  </si>
  <si>
    <t>Net income (loss)</t>
  </si>
  <si>
    <t>Net income (loss) per share— Basic</t>
  </si>
  <si>
    <t>Average shares outstanding— Basic</t>
  </si>
  <si>
    <t>Net income (loss) per share— Diluted</t>
  </si>
  <si>
    <t>Average shares outstanding— Diluted</t>
  </si>
  <si>
    <t>CONSOLIDATED STATEMENTS OF COMPREHENSIVE INCOME (LOSS) (unaudited) - USD ($) $ in Thousands</t>
  </si>
  <si>
    <t>Statement Of Income And Comprehensive Income [Abstract]</t>
  </si>
  <si>
    <t>Foreign currency translation adjustments</t>
  </si>
  <si>
    <t>Comprehensive income (loss)</t>
  </si>
  <si>
    <t>CONSOLIDATED STATEMENTS OF STOCKHOLDERS' EQUITY (unaudited) - USD ($) shares in Thousands, $ in Thousands</t>
  </si>
  <si>
    <t>Total</t>
  </si>
  <si>
    <t>Common Stock</t>
  </si>
  <si>
    <t>Additional Paid-in Capital</t>
  </si>
  <si>
    <t>Accumulated Deficit</t>
  </si>
  <si>
    <t>Accumulated Other Comprehensive Loss</t>
  </si>
  <si>
    <t>Beginning Balance at Jan. 30, 2016</t>
  </si>
  <si>
    <t>Beginning Balance, shares at Jan. 30, 2016</t>
  </si>
  <si>
    <t>Dividends forfeited</t>
  </si>
  <si>
    <t>Stock-based compensation</t>
  </si>
  <si>
    <t>Stock-based compensation, shares</t>
  </si>
  <si>
    <t>Exercise of stock options, net</t>
  </si>
  <si>
    <t>Exercise of stock options, shares</t>
  </si>
  <si>
    <t>Tax benefit shortfall from stock options and restricted stock</t>
  </si>
  <si>
    <t>Repurchase and retirement of common stock</t>
  </si>
  <si>
    <t>Repurchase and retirement of common stock, shares</t>
  </si>
  <si>
    <t>Ending Balance at Oct. 29, 2016</t>
  </si>
  <si>
    <t>Ending Balance, shares at Oct. 29, 2016</t>
  </si>
  <si>
    <t>Beginning Balance at Jan. 28, 2017</t>
  </si>
  <si>
    <t>Beginning Balance, shares at Jan. 28, 2017</t>
  </si>
  <si>
    <t>Ending Balance at Oct. 28, 2017</t>
  </si>
  <si>
    <t>Ending Balance, shares at Oct. 28, 2017</t>
  </si>
  <si>
    <t>CONSOLIDATED STATEMENTS OF CASH FLOWS (unaudited) - USD ($) $ in Thousands</t>
  </si>
  <si>
    <t>Operating Activities</t>
  </si>
  <si>
    <t>Adjustments to reconcile net income (loss) to net cash provided by operating activities:</t>
  </si>
  <si>
    <t>Depreciation and amortization</t>
  </si>
  <si>
    <t>Stock-based compensation expense</t>
  </si>
  <si>
    <t>Loss on impairment of long-lived assets</t>
  </si>
  <si>
    <t>Loss on disposal of assets</t>
  </si>
  <si>
    <t>Grow NJ award benefit</t>
  </si>
  <si>
    <t>Deferred income tax benefit</t>
  </si>
  <si>
    <t>Amortization of deferred financing costs</t>
  </si>
  <si>
    <t>Decrease (increase) in:</t>
  </si>
  <si>
    <t>Trade receivables</t>
  </si>
  <si>
    <t>Increase (decrease) in:</t>
  </si>
  <si>
    <t>Accounts payable, accrued expenses and other current liabilities</t>
  </si>
  <si>
    <t>Net cash provided by operating activities</t>
  </si>
  <si>
    <t>Investing Activities</t>
  </si>
  <si>
    <t>Capital expenditures</t>
  </si>
  <si>
    <t>Proceeds from sale of property and equipment</t>
  </si>
  <si>
    <t>Additions to intangible assets</t>
  </si>
  <si>
    <t>Net cash used in investing activities</t>
  </si>
  <si>
    <t>Financing Activities</t>
  </si>
  <si>
    <t>Decrease in cash overdraft</t>
  </si>
  <si>
    <t>Increase (decrease) in line of credit borrowings</t>
  </si>
  <si>
    <t>Proceeds from long-term debt</t>
  </si>
  <si>
    <t>Repayment of long-term debt</t>
  </si>
  <si>
    <t>Deferred financing costs paid</t>
  </si>
  <si>
    <t>Withholding taxes on stock-based compensation paid in connection with repurchase of common stock</t>
  </si>
  <si>
    <t>Proceeds from exercise of stock option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received) paid for income taxes</t>
  </si>
  <si>
    <t>Basis of Financial Statement Presentation</t>
  </si>
  <si>
    <t>Organization Consolidation And Presentation Of Financial Statements [Abstract]</t>
  </si>
  <si>
    <t>1.
BASIS OF FINANCIAL STATEMENT PRESENTATION The accompanying unaudited consolidated financial statements for the three and nine months ended October 28, 2017 and October 29, 2016 have been prepared in accordance with the requirements for Form 10-Q and Article 10 of Regulation S-X, and accordingly, certain information and footnote disclosures have been condensed or omitted. See the Company’s Annual Report on Form 10-K as of and for the year ended January 28, 2017 for Destination Maternity Corporation and subsidiaries (the “Company” or “Destination Maternity”) as filed with the Securities and Exchange Commission (“SEC”) for additional disclosures including a summary of the Company’s accounting policies. 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 Certain prior year amounts have been reclassified to conform to the current year presentation. The Company operates on a 52/53-week fiscal year ending on the Saturday nearest January 31 of each year. References to the Company’s fiscal 2017 refer to the 53-week fiscal year, or periods within such fiscal year, which began January 29, 2017 and will end February 3, 2018. References to the Company’s fiscal 2016 refer to the 52-week fiscal year, or periods within such fiscal year, which began January 31, 2016 and ended January 28, 2017. On December 19, 2016 the Company entered into an Agreement and Plan of Merger (the “Merger Agreement”) with Orchestra-Prémaman S.A. (“Orchestra”), a société anonyme organized under the laws of France, and US OP Corporation, a Delaware corporation and a wholly-owned subsidiary of Orchestra, to complete a proposed business combination (the “Merger”). On July 27, 2017 the Company, Orchestra, and certain other affiliates of Orchestra entered into a Termination Agreement (the “Termination Agreement”) pursuant to which the parties agreed to terminate the Merger Agreement and various ancillary agreements entered into in connection with and in contemplation of the Merger.</t>
  </si>
  <si>
    <t>Earnings Per Share ("EPS") and Dividends</t>
  </si>
  <si>
    <t>Earnings Per Share [Abstract]</t>
  </si>
  <si>
    <t>2.
EARNINGS PER SHARE (“EPS”) AND DIVIDENDS Basic net income (loss) (or earnings) per share (“Basic EPS”) is computed by dividing net income (loss) by the weighted average number of common shares outstanding, excluding restricted stock awards for which the restrictions have not lapsed. Diluted net income (loss) (or earnings) per share (“Diluted EPS”) is computed by dividing net income (loss) by the weighted average number of common shares outstanding, after giving effect to the potential dilution, if applicable, from the assumed lapse of restrictions on restricted stock and deferred stock unit awards, and from shares of common stock resulting from the assumed exercise of outstanding stock options. Common shares issuable in connection with the award of performance-based restricted stock units (“RSUs”) are excluded from the calculation of EPS until the RSUs’ performance conditions are achieved and the shares in respect of the RSUs become issuable (see Note 12). The following tables summarize the Basic EPS and Diluted EPS calculations (in thousands, except per share amounts):
Three Months Ended
October 28, 2017
October 29, 2016
Net
Shares
EPS
Net
Shares
EPS
Basic and Diluted EPS
$
(7,523
)
13,800
$
(0.55
)
$
(1,506
)
13,702
$
(0.11
)
Nine Months Ended
October 28, 2017
October 29, 2016
Net
Shares
EPS
Net
Shares
EPS
Basic EPS
$
(11,439
)
13,777
$
(0.83
)
$
26
13,696
$
0.00
Incremental shares from the assumed exercise of outstanding stock options
—
—
—
—
Incremental shares from the assumed lapse of restrictions on restricted stock and deferred stock unit awards
—
—
—
9
Diluted EPS
$
(11,439
)
13,777
$
(0.83
)
$
26
13,705
$
0.00
In addition to performance-based RSUs, for the nine months ended October 29, 2016 stock options and unvested restricted stock totaling approximately 1,063,000 shares were excluded from the calculation of Diluted EPS as their effect would have been antidilutive. Stock options, unvested restricted stock and unvested deferred stock units totaling approximately 1,604,000 and 1,270,000 shares of the Company’s common stock were outstanding as of October 28, 2017 and October 29, 2016, respectively, but were not included in the computation of Diluted EPS for the three and nine months ended October 28, 2017 and for the three months ended October 29, 2016 due to the Company’s net loss. Had the Company reported a profit for the three and nine months ended October 28, 2017 and for the three months ended October 29, 2016 the weighted average number of dilutive shares outstanding for computation of Diluted EPS would have been approximately 13,811,000, 13,797,000 and 13,721,000 shares, respectively. During the nine months ended October 28, 2017 and October 29, 2016 $15,000 and $17,000, respectively, of previously declared and undistributed dividends, for which payment was subject to completion of service requirements under restricted stock awards, were forfeited back to the Company in connection with the cancellation of the awards.</t>
  </si>
  <si>
    <t>Trade Receivables</t>
  </si>
  <si>
    <t>Receivables [Abstract]</t>
  </si>
  <si>
    <t xml:space="preserve">3.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he amount of trade receivables that are considered unlikely to be collected. When the Company’s collection efforts are unsuccessful, uncollectible trade receivables are charged against the allowance for doubtful accounts. As of October 28, 2017 and January 28, 2017 the Company’s trade receivables were net of allowance for doubtful accounts of $166,000 and $163,000, respectively. </t>
  </si>
  <si>
    <t>Inventory Disclosure [Abstract]</t>
  </si>
  <si>
    <t>4.
INVENTORIES Inventories were comprised of the following (in thousands):
October 28, 2017
January 28, 2017
Finished goods
$
73,347
$
68,346
Work-in-progress
237
212
Raw materials
352
482
$
73,936
$
69,040</t>
  </si>
  <si>
    <t>Accrued Expenses and Other Current Liabilities</t>
  </si>
  <si>
    <t>Payables And Accruals [Abstract]</t>
  </si>
  <si>
    <t>5.
ACCRUED EXPENSES AND OTHER CURRENT LIABILITIES Accrued expenses and other current liabilities were comprised of the following (in thousands):
October 28, 2017
January 28, 2017
Employee compensation and benefits
$
8,198
$
6,754
Insurance, primarily self-insurance reserves
5,539
5,421
Deferred rent
3,279
3,507
Gift certificates and store credits
2,675
4,305
Sales and use taxes
2,492
2,591
Product return reserve
2,264
1,615
Accounting and legal
1,192
1,276
Accrued property and equipment additions
653
316
Income taxes payable
319
12
Other
6,631
5,562
$
33,242
$
31,359</t>
  </si>
  <si>
    <t>Line of Credit</t>
  </si>
  <si>
    <t>Debt Disclosure [Abstract]</t>
  </si>
  <si>
    <t xml:space="preserve">6.
LINE OF CREDIT After completion of a debt refinancing on March 25, 2016 the Company has a $70,000,000 senior secured revolving credit facility (the “Credit Facility”), which was amended and restated in connection with the issuance of the Company’s $32,000,000 Term Loan (see Note 7). Previously the Credit Facility was $76,000,000 and consisted of two tranches: 1) a senior secured revolving credit and letter of credit facility of up to $70,000,000 (“Tranche A”) and 2) a senior secured first-in, last-out revolving credit facility of up to $6,000,000 (“Tranche A-1”). On March 25, 2016 proceeds from the Term Loan were used to repay a portion of the outstanding indebtedness under the Credit Facility, including repayment of the entire balance outstanding under Tranche A-1, which was then terminated. In connection with the Term Loan financing the maturity date of the Credit Facility was extended from August 25, 2020 to March 25, 2021. Proceeds from advances under the Credit Facility, with certain restrictions may be used to provide financing for working capital, letters of credit, capital expenditures, and other general corporate purposes. Effective December 19, 2016 the Company’s Credit Facility lender consented to the Merger and the Credit Facility was amended to require a $10,000,000 EBITDA Reserve (as defined in the related Credit Facility agreement) against availability under the Credit Facility. Effective April 7, 2017 the Credit facility was further amended to allow the Company to enter into certain equipment financing arrangements, on the condition that a portion of the proceeds of such financing be applied as a prepayment of the Term Loan (see Note 7). The amendment also provided for an additional reserve of $5,000,000 against availability under the Credit Facility that will be reduced dollar for dollar for prepayments of the Term Loan in accordance with the amendment. On June 6, 2017 $3,401,000 of proceeds from an equipment financing transaction (see Note 7) were used to prepay a portion of the Company’s Term Loan and to reduce the required additional reserve to $1,599,000. The Credit Facility contains various affirmative and negative covenants and representations and warranties. In the event that the outstanding balance of the Term Loan exceeds the Term Loan Borrowing Base (as defined in the related Term Loan Agreement) then a reserve will be imposed against availability under the Credit Facility. The Credit Facility, as amended on April 7, 2017, also requires the Company to maintain minimum Excess Availability (as defined in the related Credit Facility agreement) equal to the greater of 10% of the Combined Loan Cap (as defined in the Credit Facility agreement) or $10,000,000.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the applicable margin, or 2) a LIBOR rate plus the applicable margin. The applicable margin for base rate borrowings is 0.50% for Tranche A borrowings and was 2.00% for Tranche A-1 borrowings. The applicable margin for LIBOR rate borrowings is 1.50% for Tranche A borrowings and was 3.00% for Tranche A-1 borrowings. Tranche A-1 borrowings were deemed to be the first loans made and the last loans repaid. The Company also pays an unused line fee under the Credit Facility of 0.25% per annum. In connection with the original execution and subsequent amendments of the Credit Facility, the Company incurred deferred financing costs of $1,179,000. These deferred financing costs are being amortized over the term of the Credit Facility agreement and included in “interest expense, net” in the consolidated statements of operations. As of October 28, 2017 the Company had $8,200,000 in outstanding borrowings under the Credit Facility and $7,327,000 in letters of credit, with $12,531,000 of availability under the Credit Facility based on the Company’s Borrowing Base formula and availability reserve requirements. As of October 29, 2016 the Company had $6,500,000 in outstanding borrowings under the Credit Facility and $5,827,000 in letters of credit, with $31,717,000 of availability under the Credit Facility based on the Company’s Borrowing Base formula and minimum Excess Availability requirement. For the three months ended October 28, 2017 and October 29, 2016 Tranche A borrowings had a weighted interest rate of 3.87% and 4.00%, respectively, per annum. For the nine months ended October 28, 2017 and October 29, 2016 Tranche A borrowings had a weighted interest rate of 3.51% and 2.83%, respectively, per annum. For the nine months ended October 29, 2016 Tranche A-1 borrowings had a weighted interest rate of 3.43% per annum. During the nine months ended October 28, 2017 and October 29, 2016 the Company’s average level of direct borrowings under the Credit Facility was $8,707,000 and $12,150,000, respectively, and the Company’s maximum borrowings at any time were $15,700,000 and $42,700,000, respectively. </t>
  </si>
  <si>
    <t>Long-Term Debt</t>
  </si>
  <si>
    <t>7.
LONG-TERM DEBT On March 25, 2016 the Company entered into a Term Loan Credit Agreement (the “Term Loan Agreement”) for a $32,000,000 term loan due March 25, 2021 (the “Term Loan”), the proceeds of which were received on March 25, 2016 and were used to repay a portion of the outstanding indebtedness under the Company’s existing Credit Facility (see Note 6). The interest rate on the Term Loan is equal to a LIBOR rate (with a 1.00% LIBOR floor) plus 7.50%. The Company is required to make minimum repayments of the principal amount of the Term Loan in quarterly installments of $800,000 each, with the remaining outstanding balance payable on the maturity date. Additionally, the Term Loan can be prepaid at the Company's option subject to certain restrictions, in part or in whole at any time, subject to the payment of a prepayment premium as follows: 1) 3% on or prior to the first anniversary of the closing date, 2) 2% from the first anniversary to the second anniversary of the closing date, and 3) 1% after the second anniversary but on or prior to the third anniversary of the closing date. Effective December 19, 2016 the Company’s Term Loan lenders consented to the Merger and the Term Loan Agreement was amended to change the definition of Consolidated EBITDA (see below) to allow the Company to add back certain transaction costs relating to the Merger and modified the financial covenant limiting capital expenditures (see below). Effective April 7, 2017 the Term Loan Agreement was further amended to allow the Company to enter into certain equipment financing arrangements, on the condition that a portion of the proceeds of such financing be applied as a prepayment of the Term Loan. The April 7, 2017 Term Loan Agreement amendment also provided for an additional reserve of $5,000,000 against availability under the Credit Facility that will be reduced dollar for dollar for prepayments of the Term Loan in accordance with the amendment (see Note 6) and eliminated the covenant requiring maintenance of a minimum level of Consolidated EBITDA (see below). On June 6, 2017 $3,401,000 of proceeds from an equipment financing transaction (see below) were used to prepay a portion of the Company’s Term Loan and to reduce the required additional reserve to $1,599,000.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The Term Loan Agreement, as amended on April 7, 2017, requires the Company to maintain Excess Availability (as defined in the related Credit Facility agreement) equal to the greater of 10% of the Combined Loan Cap (as defined in the related Credit Facility agreement) or $10,000,000. Prior to the April 7, 2017 Term Loan Agreement amendment, the Company was required to maintain specified levels of quarterly Consolidated EBITDA (as defined in the related Term Loan Agreement) . As of October 28, 2017 and January 28, 2017 there was $24,599,000 and $30,400,000, respectively, of principal As of October 28, 2017 and January 28, 2017 there was $7,064,000 and $9,302,000, respectively, of principal outstanding under a five-year equipment financing arrangement with the Company’s Credit Facility bank. The equipment note bears annual interest at 3.38%, with payments of $272,000 (including interest) due monthly through December 2019. The equipment note is collateralized by substantially all of the material handling equipment at the Company’s distribution facility in Florence, New Jersey. Any amounts outstanding under the equipment note may be accelerated and become due and payable immediately upon an event of default and expiration of any applicable cure period. On June 6, 2017 the Company received $3,401,000 in proceeds from a three-year financing arrangement in the form of a sale and leaseback for certain furniture, fixtures and software. Monthly payments under the leaseback arrangement are $123,000 for the first 24 months and $48,000 for months 25 to 36. At the end of the leaseback term, the Company has the option to extend the financing arrangement for an additional year or to repurchase the financed property for a price to be agreed. All of the proceeds from the transaction were used to prepay a portion of the Company’s Term Loan. As of October 28, 2017 there was $2,947,000 of principal outstanding under the financing arrangement.</t>
  </si>
  <si>
    <t>Fair Value Measurements</t>
  </si>
  <si>
    <t>Fair Value Disclosures [Abstract]</t>
  </si>
  <si>
    <t>8.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At both October 28, 2017 and January 28, 2017 the Company had cash equivalents of $4,000. The Company’s cash equivalents consist of investments in money market funds for which the carrying value approximates fair value (based on Level 1 inputs) due to the short-term nature of those instruments. The carrying values of trade receivables and accounts payable approximate fair value due to the short-term nature of those instruments. The Company’s Credit Facility has variable interest rates that are tied to market indices. As of October 28, 2017 and January 28, 2017 The Company’s Term Loan, which represents a significant majority of the Company’s long-term debt, bears interest at variable rates, which adjust based on market conditions with a minimum annual rate of 8.50%. The carrying value of the Company’s Term Loan approximates fair value as the variable interest rates approximate current market rates for similar instruments available to companies with comparable credit quality, which the Company considers to be Level 2 inputs. The fair value of the Company’s fixed-rate equipment notes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t>
  </si>
  <si>
    <t>Other Charges, Net</t>
  </si>
  <si>
    <t>Other Charges Net Related To Management And Organizational Changes And Proposed Business Combination [Abstract]</t>
  </si>
  <si>
    <t>9 .
OTHER CHARGES, NET In an effort to enhance the Company’s competitive position, in late fiscal 2014 the Company commenced a program to actively focus on improving its business processes, key management personnel and planning resources. These efforts have been increasingly challenged by a number of external factors and industry trends, including the overall weakness in the women's specialty apparel retail space as well as declining mall-based traffic. In order to address these challenges, the Company has acted to best position itself for profitable, long-term growth, with a focus on improving inventory management, driving sales productivity, optimizing real estate, expanding its online presence and controlling costs. Among other efforts, the Company conducted a comprehensive evaluation of its key apparel brands and business relationships, resulting in strategic phase-outs and the elimination of certain non-core brands. Management time and resources expended during late fiscal 2016 and the first half of fiscal 2017 to complete the Merger had a negative impact on the execution of the Company’s operations and its transformation plans. After termination of the Merger the Company has taken actions focused on preserving and creating value for its stockholders. The Company retained a leading consulting firm to review its costs and business strategy in order to implement an organizational transformation. The Company is in the process of executing a transition of its Chief Executive Officer (“CEO”) having announced on September 7, 2017 the appointment of B. Allen Weinstein, a member of the Company’s Board since 2010, as interim Chief Executive Officer (“Interim CEO”) and the resignation of Anthony M. Romano as its Chief Executive Officer &amp; President (“Former CEO”). The Company also paid one-time retention bonuses with service conditions to certain key management personnel which are being recorded over the service period, while reducing its overall headcount to create a more efficient and effective operating structure. During the nine months ended October 28, 2017 and October 29, 2016 the Company recognized $2,633,000 and $707,000, respectively, of net charges related to these management and organizational changes. During the fourth quarter of fiscal 2015 the Company announced that it had received an unsolicited, non-binding preliminary merger proposal from the Company’s largest shareholder, Orchestra, a France-based retailer of children’s wear. On December 19, 2016 the Company entered into the Merger Agreement. During the second quarter of fiscal 2017 the parties determined that it was in the best interests of their respective stockholders to terminate the Merger. On July 27, 2017 the Company, Orchestra, and certain other affiliates of Orchestra entered into the Termination Agreement. In connection with the Termination Agreement, Orchestra and the Company agreed to reimburse each other for certain costs incurred in connection with their effort to implement the Merger Agreement, with a net amount of $1,000,000 paid to the Company on July 31, 2017. of net charges related to the Merger, including $426,000 of charges in the third quarter of fiscal 2017 related to a contested proxy solicitation initiated by Orchestra. The Termination Agreement also terminated certain ancillary agreements between the Company and a wholly-owned subsidiary of Orchestra, under which the Company provided real estate and construction project consulting services, and offered for purchase infant and childrenswear merchandise for sale in certain of the Company’s stores. For the first nine months of fiscal 2017 the Company recognized $44,000 of revenue under such agreements. A summary of the net charges incurred in connection with management and organizational changes and the proposed business combination is as follows (in thousands):
Three Months Ended
Nine Months Ended
October 28, 2017
October 29, 2016
October 28, 2017
October 29, 2016
Management and Organizational Changes
Former CEO separation benefits
$
1,364
$
—
$
1,364
$
—
Other severance and related benefits
754
36
751
157
Pro-rata retention bonuses
21
—
21
—
Consulting and other fees
497
—
497
5
Non-core brand contract terminations
—
—
—
545
Total management and organizational changes
2,636
36
2,633
707
Proposed Business Combination
Legal and other fees
464
423
2,113
1,296
Net reimbursement for certain costs incurred
—
—
(1,000
)
—
Total proposed business combination
464
423
1,113
1,296
Total other charges, net
$
3,100
$
459
$
3,746
$
2,003</t>
  </si>
  <si>
    <t>Government Incentives</t>
  </si>
  <si>
    <t>Government Incentives Disclosure [Abstract]</t>
  </si>
  <si>
    <t xml:space="preserve">10.
GOVERNMENT INCENTIVES In 2015 the Company completed the relocation of its corporate headquarters and distribution operations from Philadelphia, Pennsylvania to southern New Jersey (the “Project”).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Company’s Grow NJ award required a minimum capital investment of $20,000,000 with the total potential award being equal to the total eligible capital investment in the Project and subject to an overall award limit of $40,000,000. The award provides annually over a ten-year period up to $7,000 per eligible new full-time job, as defined under Grow NJ, with a requirement that at least 100 eligible jobs were created and subject to an annual award limit of $4,000,000. The Grow NJ award will be earned on an annual basis over the ten-year period, subject to the $4,000,000 annual award limit, an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in December 2013 the Company entered into an agreement with a third party to sell 75% or more of the annual income tax credits awarded to the Company. The Company recognizes its Grow NJ award on an annual basis for each fiscal year based on the realizable value of the award earned and expected to be received, primarily from the sale of the income tax credits, net of any associated costs. The Grow NJ award is reflected in the Company’s consolidated financial statements as a reduction to the costs incurred by the Company in connection with the relocations. The expected realizable amount of the Grow NJ award is included in the consolidated balance sheet in deferred income taxes. In April 2017 and May 2016 the Company received $3,251,000 and $3,600,000 cash proceeds, net of costs, from the receipt and subsequent sale of the $3,621,000 and $4,000,000 tax credit certificates earned for fiscal 2016 and fiscal 2015, respectively. During the three and nine months ended October 28, 2017 the Company recognized $718,000 and $2,155,000, respectively, of cost reduction related to the Grow NJ award, of which $675,000 and $2,152,000, respectively, is included in the consolidated statements of operations, including reductions of cost of goods sold of $476,000 and $1,554,000, respectively, and reductions of selling, general and administrative expenses of $199,000 and $598,000, respectively. During the three and nine months ended October 29, 2016 the Company recognized $695,000 and $2,462,000, respectively, of cost reduction related to the Grow NJ award, of which $670,000 and $2,363,000, respectively, is included in the consolidated statements of operations, including reductions of cost of goods sold of $476,000 and $1,675,000, respectively, and reductions of selling, general and administrative expenses of $194,000 and $688,000, respectively. Additionally, $813,000 and $810,000, is included in the consolidated balance sheets as of October 28, 2017 and January 28, 2017, respectively, as a reduction to overhead in inventory. </t>
  </si>
  <si>
    <t>Income Taxes</t>
  </si>
  <si>
    <t>Income Tax Disclosure [Abstract]</t>
  </si>
  <si>
    <t>11.
INCOME TAXES Accounting Standards Codification (“ASC”) Topic 740, Income Taxes As of October 28, 2017 the Company had $788,000 of unrecognized tax benefits related to uncertain income tax positions, including accrued interest and penalties of $361,000. The Company records interest and penalties related to unrecognized tax benefits in its income tax provision. If recognized, the portion of the liabilities for unrecognized tax benefits that would impact the Company’s effective tax rate was $570,000, net of federal benefit. During the 12 months subsequent to October 28, 2017 it is reasonably possible that the gross unrecognized tax benefits could potentially decrease by approximately $392,000 (of which $277,000 would affect the effective tax rate, net of federal expense) for uncertain tax positions, primarily from the effect of expiring statutes of limitations, partially offset by the continued effect of interest on unrecognized tax benefits. The Company’s United States Federal income tax returns for years ended September 30, 2012 and thereafter remain subject to examination by the United States Internal Revenue Service. The Company also files tax returns in Canada, India, Kuwait and numerous United States state jurisdictions, which have varying statutes of limitations. Generally, Canadian tax returns for tax years ended September 30, 2008 and thereafter, Indian tax returns for tax years ended March 31, 2010 and thereafter, and United States state tax returns for tax years ended September 30, 2012 and thereafter, depending upon the jurisdiction, remain subject to examination. However, the statutes of limitations on certain of the Company’s United States state tax returns remain open for years prior to fiscal 2012.</t>
  </si>
  <si>
    <t>Equity Award Plans</t>
  </si>
  <si>
    <t>Disclosure Of Compensation Related Costs Sharebased Payments [Abstract]</t>
  </si>
  <si>
    <t xml:space="preserve">12.
EQUITY AWARD PLANS The Compensation Committee of the Company’s Board of Directors established performance goals for the award of performance-based RSUs for the Company’s executive officers, under the Amended and Restated Destination Maternity Corporation 2005 Equity Incentive Plan, in each of August 2016 and April 2016 (collectively the “Fiscal 2016 Awards”), and April 2015 (the “Fiscal 2015 Awards”). The RSUs earned, if any, under the awards will be based on the Company’s cumulative adjusted EBITDA, as defined in the applicable award agreement (“RSU Adjusted EBITDA”) for a specified three-year period (“Performance Period”). The grant of any RSUs under these awards will generally be further contingent on the continued employment of the executive officers with the Company through the dates on which the shares in respect of these RSUs, if any, are issued following the end of the applicable Performance Periods, as well as the achievement of certain minimum levels of RSU Adjusted EBITDA in the final fiscal year of each applicable Performance Period. The additional RSUs, if any, will be earned on the same terms as the original RSUs. The following table sets forth the aggregate minimum, target and maximum RSUs, that may be earned by the executive officers for each fiscal year award cycle.
Awards
Performance Period
Minimum RSUs
Target RSUs
Maximum RSUs
Fiscal 2016 Awards
January 31, 2016 to February 2, 2019
10,484
41,936
62,904
Fiscal 2015 Awards
February 1, 2015 to February 3, 2018
13,918
27,836
41,754
Fiscal 2016 and 2015 Awards include the prorated number of RSUs that may be earned by the Company’s Former CEO and former President and exclude RSUs forfeited by the Company’s former Executive Vice President &amp; Chief Financial Officer. During fiscal 2016 the Company determined that the Fiscal 2016 Awards and Fiscal 2015 Awards were unlikely to be earned, even at the minimum level. During the nine months ended October 28, 2017 and October 29, 2016 certain vesting restricted stock awards were net-share settled by the Company such that the Company withheld shares of the Company’s common stock, which had a fair market value equivalent to the minimum statutory obligation for the applicable income and employment taxes for the awards, and the Company remitted the cash value to the appropriate taxing authorities. The total shares withheld in connection with the tax obligations, which were approximately 15,000 and 3,000 shares, respectively, during the nine months ended October 28, 2017 and October 29, 2016, are reflected as repurchase of common stock in the accompanying financial statements, and were based on the value of the Company’s common stock on the vesting date. The remaining shares, net of those withheld, were delivered to the award holders. Total payments for tax obligations to the tax authorities were $45,000 and $21,000 for the nine months ended October 28, 2017 and October 29, 2016, respectively. </t>
  </si>
  <si>
    <t>Recent Accounting Pronouncements and Change in Accounting Principle</t>
  </si>
  <si>
    <t>New Accounting Pronouncements And Changes In Accounting Principles [Abstract]</t>
  </si>
  <si>
    <t>13.
RECENT ACCOUNTING PRONOUNCEMENTS AND CHANGE IN ACCOUNTING PRINCIPLE a. Newly Adopted Accounting Pronouncements In March 2016 the Financial Accounting Standards Board (“FASB”) issued Accounting Standards Update (“ASU”) No. Compensation - Stock Compensation (Topic 718): Improvements to Employee Share-Based Payment Accounting effective January 29, 2017 and the adoption did not have a material impact on the Company’s consolidated financial position, results of operations or cash flows. In November 2015 the FASB issued ASU No. 2015-17, Income Taxes (Topic 740): Balance Sheet Classification of Deferred Taxes In July 2015 the FASB issued ASU No. 2015-11, Inventory (Topic 330): Simplifying the Measurement of Inventory b. Proposed Accounting Pronouncements In May 2017 the FASB issued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Leases While the Company is still evaluating this standard, given the significant number of leases the Company is party to, the Company expects this standard will have a material impact on the Company's consolidated balance sheets from the recognition of right-of-use assets and related liabilities but does not expect it to have a material impact on the consolidated statements of operations. In May 2014 the FASB issued ASU No. 2014-09, Revenue from Contracts with Customers (Topic 606) Revenue from Contracts with Customers (Topic 606): Deferral of the Effective Date c. Change in Accounting Principle The Company sells gift cards to its customers in its retail stores, through its websites and through select third parties. The portion of gift cards sold to customers which are never redeemed is commonly referred to as gift card breakage. Prior to fiscal 2017 the Company recognized revenue from gift card breakage after it determined that any legal obligation to report and remit the value associated with abandoned property had been satisfied. The Company has accumulated a significant amount of historical data from its past gift card transactions, allowing it to reasonably and objectively determine the pattern of gift card redemptions and a related estimated gift card breakage rate. In the first quarter of fiscal 2017 the Company elected to record revenue from gift card breakage over the period of, and in proportion to, the actual redemptions of gift cards based on the Company’s historical breakage. The Company believes this method is preferable as it better reflects the gift card earnings process resulting in the recognition of gift card breakage income over the period of gift card redemptions (i.e., over the performance period). The Company determined that this accounting change represented a change in accounting estimate effected by a change in accounting principle. In accordance with the requirements of ASC Topic 250 related to such accounting changes, during the first quarter of fiscal 2017 the Company recognized $764,000 of revenue as a cumulative adjustment for the accounting change.</t>
  </si>
  <si>
    <t>Commitments and Contingencies</t>
  </si>
  <si>
    <t>Commitments And Contingencies Disclosure [Abstract]</t>
  </si>
  <si>
    <t xml:space="preserve">14.
COMMITMENTS AND CONTINGENCIES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t>
  </si>
  <si>
    <t>Segment and Enterprise Wide Disclosures</t>
  </si>
  <si>
    <t>Segment Reporting [Abstract]</t>
  </si>
  <si>
    <t>15.
SEGMENT AND ENTERPRISE WIDE DISCLOSURES Operating Segment .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Nine Months Ended
October 28, 2017
October 29, 2016
October 28, 2017
October 29, 2016
Net Sales
United States
$
90,584
$
95,610
$
283,676
$
311,881
Foreign
5,770
6,972
17,384
21,660
October 28, 2017
January 28, 2017
Long-Lived Assets
United States
$
72,232
$
81,811
Foreign
1,011
2,310
Major Customers . For the periods presented, the Company did not have any one customer who represented more than 10% of its net sales.</t>
  </si>
  <si>
    <t>Interest Expense, Net</t>
  </si>
  <si>
    <t>Banking And Thrift Interest [Abstract]</t>
  </si>
  <si>
    <t>16.
INTEREST EXPENSE, NET Interest expense, net was comprised of the following (in thousands):
Three Months Ended
Nine Months Ended
October 28, 2017
October 29, 2016
October 28, 2017
October 29, 2016
Interest expense
$
1,006
$
982
$
2,991
$
2,608
Interest income
—
(1
)
(2
)
(2
)
Interest expense, net
$
1,006
$
981
$
2,989
$
2,606</t>
  </si>
  <si>
    <t>Recent Accounting Pronouncements and Change in Accounting Principle (Policies)</t>
  </si>
  <si>
    <t>Accounting Policies [Abstract]</t>
  </si>
  <si>
    <t>Newly Adopted Accounting Pronouncements</t>
  </si>
  <si>
    <t>a. Newly Adopted Accounting Pronouncements In March 2016 the Financial Accounting Standards Board (“FASB”) issued Accounting Standards Update (“ASU”) No. Compensation - Stock Compensation (Topic 718): Improvements to Employee Share-Based Payment Accounting effective January 29, 2017 and the adoption did not have a material impact on the Company’s consolidated financial position, results of operations or cash flows. In November 2015 the FASB issued ASU No. 2015-17, Income Taxes (Topic 740): Balance Sheet Classification of Deferred Taxes In July 2015 the FASB issued ASU No. 2015-11, Inventory (Topic 330): Simplifying the Measurement of Inventory</t>
  </si>
  <si>
    <t>Proposed Accounting Pronouncements</t>
  </si>
  <si>
    <t>b. Proposed Accounting Pronouncements In May 2017 the FASB issued ASU No. 2017-09, Compensation - Stock Compensation (Topic 718): Scope of Modification Accounting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Leases While the Company is still evaluating this standard, given the significant number of leases the Company is party to, the Company expects this standard will have a material impact on the Company's consolidated balance sheets from the recognition of right-of-use assets and related liabilities but does not expect it to have a material impact on the consolidated statements of operations. In May 2014 the FASB issued ASU No. 2014-09, Revenue from Contracts with Customers (Topic 606) Revenue from Contracts with Customers (Topic 606): Deferral of the Effective Date</t>
  </si>
  <si>
    <t>Change in Accounting Principle</t>
  </si>
  <si>
    <t>c. Change in Accounting Principle The Company sells gift cards to its customers in its retail stores, through its websites and through select third parties. The portion of gift cards sold to customers which are never redeemed is commonly referred to as gift card breakage. Prior to fiscal 2017 the Company recognized revenue from gift card breakage after it determined that any legal obligation to report and remit the value associated with abandoned property had been satisfied. The Company has accumulated a significant amount of historical data from its past gift card transactions, allowing it to reasonably and objectively determine the pattern of gift card redemptions and a related estimated gift card breakage rate. In the first quarter of fiscal 2017 the Company elected to record revenue from gift card breakage over the period of, and in proportion to, the actual redemptions of gift cards based on the Company’s historical breakage. The Company believes this method is preferable as it better reflects the gift card earnings process resulting in the recognition of gift card breakage income over the period of gift card redemptions (i.e., over the performance period). The Company determined that this accounting change represented a change in accounting estimate effected by a change in accounting principle. In accordance with the requirements of ASC Topic 250 related to such accounting changes, during the first quarter of fiscal 2017 the Company recognized $764,000 of revenue as a cumulative adjustment for the accounting change.</t>
  </si>
  <si>
    <t>Earnings Per Share ("EPS") and Dividends (Tables)</t>
  </si>
  <si>
    <t>Summary of Basic EPS and Diluted EPS Calculations</t>
  </si>
  <si>
    <t>The following tables summarize the Basic EPS and Diluted EPS calculations (in thousands, except per share amounts):
Three Months Ended
October 28, 2017
October 29, 2016
Net
Shares
EPS
Net
Shares
EPS
Basic and Diluted EPS
$
(7,523
)
13,800
$
(0.55
)
$
(1,506
)
13,702
$
(0.11
)
Nine Months Ended
October 28, 2017
October 29, 2016
Net
Shares
EPS
Net
Shares
EPS
Basic EPS
$
(11,439
)
13,777
$
(0.83
)
$
26
13,696
$
0.00
Incremental shares from the assumed exercise of outstanding stock options
—
—
—
—
Incremental shares from the assumed lapse of restrictions on restricted stock and deferred stock unit awards
—
—
—
9
Diluted EPS
$
(11,439
)
13,777
$
(0.83
)
$
26
13,705
$
0.00</t>
  </si>
  <si>
    <t>Inventories (Tables)</t>
  </si>
  <si>
    <t>Inventories were comprised of the following (in thousands):
October 28, 2017
January 28, 2017
Finished goods
$
73,347
$
68,346
Work-in-progress
237
212
Raw materials
352
482
$
73,936
$
69,040</t>
  </si>
  <si>
    <t>Accrued Expenses and Other Current Liabilities (Tables)</t>
  </si>
  <si>
    <t>Accrued expenses and other current liabilities were comprised of the following (in thousands):
October 28, 2017
January 28, 2017
Employee compensation and benefits
$
8,198
$
6,754
Insurance, primarily self-insurance reserves
5,539
5,421
Deferred rent
3,279
3,507
Gift certificates and store credits
2,675
4,305
Sales and use taxes
2,492
2,591
Product return reserve
2,264
1,615
Accounting and legal
1,192
1,276
Accrued property and equipment additions
653
316
Income taxes payable
319
12
Other
6,631
5,562
$
33,242
$
31,359</t>
  </si>
  <si>
    <t>Other Charges, Net (Tables)</t>
  </si>
  <si>
    <t>Schedule of Net Charges Incurred in Management and Organizational Changes and Proposed Business Combination</t>
  </si>
  <si>
    <t>A summary of the net charges incurred in connection with management and organizational changes and the proposed business combination is as follows (in thousands):
Three Months Ended
Nine Months Ended
October 28, 2017
October 29, 2016
October 28, 2017
October 29, 2016
Management and Organizational Changes
Former CEO separation benefits
$
1,364
$
—
$
1,364
$
—
Other severance and related benefits
754
36
751
157
Pro-rata retention bonuses
21
—
21
—
Consulting and other fees
497
—
497
5
Non-core brand contract terminations
—
—
—
545
Total management and organizational changes
2,636
36
2,633
707
Proposed Business Combination
Legal and other fees
464
423
2,113
1,296
Net reimbursement for certain costs incurred
—
—
(1,000
)
—
Total proposed business combination
464
423
1,113
1,296
Total other charges, net
$
3,100
$
459
$
3,746
$
2,003</t>
  </si>
  <si>
    <t>Equity Award Plans (Tables)</t>
  </si>
  <si>
    <t>Summary of Cumulative Minimum, Target and Maximum Restricted Stock Units Award Activity</t>
  </si>
  <si>
    <t>The following table sets forth the aggregate minimum, target and maximum RSUs, that may be earned by the executive officers for each fiscal year award cycle.
Awards
Performance Period
Minimum RSUs
Target RSUs
Maximum RSUs
Fiscal 2016 Awards
January 31, 2016 to February 2, 2019
10,484
41,936
62,904
Fiscal 2015 Awards
February 1, 2015 to February 3, 2018
13,918
27,836
41,754</t>
  </si>
  <si>
    <t>Segment and Enterprise Wide Disclosures (Tables)</t>
  </si>
  <si>
    <t>Operations by Geographic Area</t>
  </si>
  <si>
    <t>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Nine Months Ended
October 28, 2017
October 29, 2016
October 28, 2017
October 29, 2016
Net Sales
United States
$
90,584
$
95,610
$
283,676
$
311,881
Foreign
5,770
6,972
17,384
21,660
October 28, 2017
January 28, 2017
Long-Lived Assets
United States
$
72,232
$
81,811
Foreign
1,011
2,310</t>
  </si>
  <si>
    <t>Interest Expense, Net (Tables)</t>
  </si>
  <si>
    <t>Interest expense, net was comprised of the following (in thousands):
Three Months Ended
Nine Months Ended
October 28, 2017
October 29, 2016
October 28, 2017
October 29, 2016
Interest expense
$
1,006
$
982
$
2,991
$
2,608
Interest income
—
(1
)
(2
)
(2
)
Interest expense, net
$
1,006
$
981
$
2,989
$
2,606</t>
  </si>
  <si>
    <t>Basis of Financial Statement Presentation - Additional Information (Details)</t>
  </si>
  <si>
    <t>Orchestra-Premaman S.A. and US OP Corporation</t>
  </si>
  <si>
    <t>Basis Of Financial Statement Presentation [Line Items]</t>
  </si>
  <si>
    <t>Date of merger agreement</t>
  </si>
  <si>
    <t>Dec. 19,
		2016</t>
  </si>
  <si>
    <t>Orchestra-Premaman S.A., and Certain Other Affiliates of Orchestra</t>
  </si>
  <si>
    <t>Termination agreement entry date</t>
  </si>
  <si>
    <t>Jul. 27,
		2017</t>
  </si>
  <si>
    <t>Earnings Per Share ("EPS") and Dividends - Summary of Basic EPS and Diluted EPS Calculations (Details) - USD ($) $ / shares in Units, shares in Thousands, $ in Thousands</t>
  </si>
  <si>
    <t>Earnings Per Share Diluted [Line Items]</t>
  </si>
  <si>
    <t>Net Income (Loss)</t>
  </si>
  <si>
    <t>Basic and Diluted shares</t>
  </si>
  <si>
    <t>Basic and Diluted EPS</t>
  </si>
  <si>
    <t>Basic shares</t>
  </si>
  <si>
    <t>Diluted shares</t>
  </si>
  <si>
    <t>Basic EPS</t>
  </si>
  <si>
    <t>Diluted EPS</t>
  </si>
  <si>
    <t>Restricted Stock and Deferred Stock Unit Awards</t>
  </si>
  <si>
    <t>Incremental shares from the assumed lapse of restrictions on restricted stock and deferred stock unit awards</t>
  </si>
  <si>
    <t>Earnings Per Share ("EPS") and Dividends - Additional Information (Details) - USD ($) $ in Thousands</t>
  </si>
  <si>
    <t>Options, unvested restricted stock and unvested deferred stock units</t>
  </si>
  <si>
    <t>Weighted average number of diluted shares outstanding</t>
  </si>
  <si>
    <t>Pro Forma</t>
  </si>
  <si>
    <t>Trade Receivables - Additional Information (Details) - USD ($) $ in Thousands</t>
  </si>
  <si>
    <t>Trade receivables, allowance for doubtful accounts</t>
  </si>
  <si>
    <t>Inventories - Inventories (Details) - USD ($) $ in Thousands</t>
  </si>
  <si>
    <t>Finished goods</t>
  </si>
  <si>
    <t>Work-in-progress</t>
  </si>
  <si>
    <t>Raw materials</t>
  </si>
  <si>
    <t>Accrued Expenses and Other Current Liabilities - Accrued Expenses and Other Current Liabilities (Details) - USD ($) $ in Thousands</t>
  </si>
  <si>
    <t>Payables and Accruals [Abstract]</t>
  </si>
  <si>
    <t>Employee compensation and benefits</t>
  </si>
  <si>
    <t>Insurance, primarily self-insurance reserves</t>
  </si>
  <si>
    <t>Deferred rent</t>
  </si>
  <si>
    <t>Gift certificates and store credits</t>
  </si>
  <si>
    <t>Sales and use taxes</t>
  </si>
  <si>
    <t>Product return reserve</t>
  </si>
  <si>
    <t>Accounting and legal</t>
  </si>
  <si>
    <t>Accrued property and equipment additions</t>
  </si>
  <si>
    <t>Income taxes payable</t>
  </si>
  <si>
    <t>Other</t>
  </si>
  <si>
    <t>Total accrued expenses and other current liabilities</t>
  </si>
  <si>
    <t>Line of Credit - Additional Information (Details)</t>
  </si>
  <si>
    <t>Jun. 06, 2017USD ($)</t>
  </si>
  <si>
    <t>Mar. 25, 2016USD ($)</t>
  </si>
  <si>
    <t>Oct. 28, 2017USD ($)Tranches</t>
  </si>
  <si>
    <t>Oct. 29, 2016USD ($)</t>
  </si>
  <si>
    <t>Apr. 07, 2017USD ($)</t>
  </si>
  <si>
    <t>Jan. 28, 2017USD ($)</t>
  </si>
  <si>
    <t>Dec. 19, 2016USD ($)</t>
  </si>
  <si>
    <t>Jan. 30, 2016USD ($)</t>
  </si>
  <si>
    <t>Line Of Credit Facility [Line Items]</t>
  </si>
  <si>
    <t>Credit Facility Tranches | Tranches</t>
  </si>
  <si>
    <t>Minimum excess availability on Combined Loan Cap</t>
  </si>
  <si>
    <t>10.00%</t>
  </si>
  <si>
    <t>Minimum amount excess availability on Combined Loan Cap</t>
  </si>
  <si>
    <t>Deferred financing costs</t>
  </si>
  <si>
    <t>Outstanding borrowings under Credit Facility</t>
  </si>
  <si>
    <t>Letters of credit</t>
  </si>
  <si>
    <t>Tranche A</t>
  </si>
  <si>
    <t>Borrowings interest rate</t>
  </si>
  <si>
    <t>3.87%</t>
  </si>
  <si>
    <t>4.00%</t>
  </si>
  <si>
    <t>3.51%</t>
  </si>
  <si>
    <t>2.83%</t>
  </si>
  <si>
    <t>Tranche A-1</t>
  </si>
  <si>
    <t>3.43%</t>
  </si>
  <si>
    <t>Senior Secured Revolving Credit Facility</t>
  </si>
  <si>
    <t>Credit facility, maximum borrowing capacity</t>
  </si>
  <si>
    <t>EBITDA Reserve against availability under credit facility</t>
  </si>
  <si>
    <t>Unused line fee under the Credit Facility</t>
  </si>
  <si>
    <t>0.25%</t>
  </si>
  <si>
    <t>Credit Facility Description of Variable Rate Basis</t>
  </si>
  <si>
    <t>The interest rate on outstanding borrowings is equal to, at the Company’s election, either 1) the lender’s base rate plus the applicable margin, or 2) a LIBOR rate plus the applicable margin. The applicable margin for base rate borrowings is 0.50% for Tranche A borrowings and was 2.00% for Tranche A-1 borrowings. The applicable margin for LIBOR rate borrowings is 1.50% for Tranche A borrowings and was 3.00% for Tranche A-1 borrowings.</t>
  </si>
  <si>
    <t>Line of credit availability</t>
  </si>
  <si>
    <t>Line of credit, outstanding borrowings</t>
  </si>
  <si>
    <t>Line of credit borrowings during period</t>
  </si>
  <si>
    <t>Senior Secured Revolving Credit Facility | Credit Facility</t>
  </si>
  <si>
    <t>Senior Secured Revolving Credit Facility | Tranche A</t>
  </si>
  <si>
    <t>Senior Secured Revolving Credit Facility | Tranche A | Base Rate</t>
  </si>
  <si>
    <t>Applicable margin rate</t>
  </si>
  <si>
    <t>0.50%</t>
  </si>
  <si>
    <t>Senior Secured Revolving Credit Facility | Tranche A | London Interbank Offered Rate (LIBOR)</t>
  </si>
  <si>
    <t>1.50%</t>
  </si>
  <si>
    <t>Senior Secured Revolving Credit Facility | Tranche A-1</t>
  </si>
  <si>
    <t>Repayment of debt</t>
  </si>
  <si>
    <t>Senior Secured Revolving Credit Facility | Tranche A-1 | Base Rate</t>
  </si>
  <si>
    <t>2.00%</t>
  </si>
  <si>
    <t>Senior Secured Revolving Credit Facility | Tranche A-1 | London Interbank Offered Rate (LIBOR)</t>
  </si>
  <si>
    <t>3.00%</t>
  </si>
  <si>
    <t>Term Loan</t>
  </si>
  <si>
    <t>Line of credit maturity date</t>
  </si>
  <si>
    <t>Mar. 25,
		2021</t>
  </si>
  <si>
    <t>Additional reserve against availability under credit facility that will be reduced for prepayment of term loan</t>
  </si>
  <si>
    <t>Proceeds from equipment financing transaction</t>
  </si>
  <si>
    <t>Reduction in additional reserve</t>
  </si>
  <si>
    <t>The interest rate on the Term Loan is equal to a LIBOR rate (with a 1.00% LIBOR floor) plus 7.50%.</t>
  </si>
  <si>
    <t>Term Loan | London Interbank Offered Rate (LIBOR)</t>
  </si>
  <si>
    <t>7.50%</t>
  </si>
  <si>
    <t>Term Loan | Senior Secured Revolving Credit Facility</t>
  </si>
  <si>
    <t>Term Loan | Senior Secured Revolving Credit Facility | Tranche A</t>
  </si>
  <si>
    <t>Aug. 25,
		2020</t>
  </si>
  <si>
    <t>Line of credit maturity date extension</t>
  </si>
  <si>
    <t>Long-Term Debt - Additional Information (Details) - USD ($)</t>
  </si>
  <si>
    <t>Jun. 06, 2017</t>
  </si>
  <si>
    <t>Dec. 19, 2016</t>
  </si>
  <si>
    <t>Mar. 25, 2016</t>
  </si>
  <si>
    <t>Jan. 31, 2015</t>
  </si>
  <si>
    <t>Apr. 07, 2017</t>
  </si>
  <si>
    <t>Debt Instrument [Line Items]</t>
  </si>
  <si>
    <t>Sale and leaseback, transaction date</t>
  </si>
  <si>
    <t>June 6, 2017</t>
  </si>
  <si>
    <t>Sale and leaseback transaction, financing agreement period</t>
  </si>
  <si>
    <t>3 years</t>
  </si>
  <si>
    <t>Sale and leaseback, description of assets</t>
  </si>
  <si>
    <t>certain furniture, fixtures and software</t>
  </si>
  <si>
    <t>Monthly payments under leaseback arrangement for first 24 months</t>
  </si>
  <si>
    <t>Monthly payments under leaseback arrangement for 25 to 36 months</t>
  </si>
  <si>
    <t>Sale and leaseback, payment terms</t>
  </si>
  <si>
    <t>Monthly payments under the leaseback arrangement are $123,000 for the first 24 months and $48,000 for months 25 to 36.</t>
  </si>
  <si>
    <t>Principal outstanding under financing arrangement</t>
  </si>
  <si>
    <t>Equipment Loan</t>
  </si>
  <si>
    <t>Principal outstanding under equipment note</t>
  </si>
  <si>
    <t>Equipment financing arrangement period</t>
  </si>
  <si>
    <t>5 years</t>
  </si>
  <si>
    <t>Percentage of interest on equipment financing arrangement</t>
  </si>
  <si>
    <t>3.38%</t>
  </si>
  <si>
    <t>Monthly payments for equipment financing arrangement</t>
  </si>
  <si>
    <t>Debt instrument maturity date</t>
  </si>
  <si>
    <t>Dec. 31,
		2019</t>
  </si>
  <si>
    <t>Debt Instrument, frequency of periodic payment</t>
  </si>
  <si>
    <t>Quarterly</t>
  </si>
  <si>
    <t>Debt instrument, payment terms</t>
  </si>
  <si>
    <t>The Term Loan can be prepaid at the Company's option subject to certain restrictions, in part or in whole at any time, subject to the payment of a prepayment premium as follows: 1) 3% on or prior to the first anniversary of the closing date, 2) 2% from the first anniversary to the second anniversary of the closing date, and 3) 1% after the second anniversary but on or prior to the third anniversary of the closing date.</t>
  </si>
  <si>
    <t>Dividends payment or share repurchases prohibition period</t>
  </si>
  <si>
    <t>Limitation on capital expenditures</t>
  </si>
  <si>
    <t>Limitation on capital expenditures for four fiscal quarters ending February 3, 2018</t>
  </si>
  <si>
    <t>Limitation on capital expenditures for four fiscal quarters ending May 5, 2018 and thereafter</t>
  </si>
  <si>
    <t>Capital expenditure, subject to carryforward percentage</t>
  </si>
  <si>
    <t>50.00%</t>
  </si>
  <si>
    <t>Principal outstanding under term loan</t>
  </si>
  <si>
    <t>Term Loan | On or Prior to the First Anniversary of the closing Date</t>
  </si>
  <si>
    <t>Debt instrument, prepayment option percentage</t>
  </si>
  <si>
    <t>Term Loan | From the First Anniversary to the Second Anniversary of the closing Date</t>
  </si>
  <si>
    <t>Term Loan | After the Second Anniversary but On or Prior to the Third Anniversary of the Closing Date</t>
  </si>
  <si>
    <t>1.00%</t>
  </si>
  <si>
    <t>Term Loan | Minimum</t>
  </si>
  <si>
    <t>Debt instruments, periodic payments, principal</t>
  </si>
  <si>
    <t>Debt instrument, interest rate</t>
  </si>
  <si>
    <t>Fair Value Measurements - Additional Information (Details) - USD ($) $ in Thousands</t>
  </si>
  <si>
    <t>Fair Value Balance Sheet Grouping Financial Statement Captions [Line Items]</t>
  </si>
  <si>
    <t>Cash equivalents held by the Company</t>
  </si>
  <si>
    <t>Annual variable interest rate</t>
  </si>
  <si>
    <t>8.50%</t>
  </si>
  <si>
    <t>Other Charges, Net - Additional Information (Details) - USD ($)</t>
  </si>
  <si>
    <t>Jul. 31, 2017</t>
  </si>
  <si>
    <t>Other Charges Net Related To Management And Organizational Changes And Proposed Business Combination [Line Items]</t>
  </si>
  <si>
    <t>Net charges related to management and organizational changes</t>
  </si>
  <si>
    <t>Net reimbursement amount for certain costs incurred in connection with merger agreement</t>
  </si>
  <si>
    <t>Net charges related to Merger</t>
  </si>
  <si>
    <t>Charges related to proxy solicitation for proposed business combination</t>
  </si>
  <si>
    <t>Termination Agreement</t>
  </si>
  <si>
    <t>Terminated Ancillary Agreement</t>
  </si>
  <si>
    <t>Revenue under consulting service agreements</t>
  </si>
  <si>
    <t>Other Charges, Net - Schedule of Net Charges Incurred in Management and Organizational Changes and Proposed Business Combination (Details) - USD ($) $ in Thousands</t>
  </si>
  <si>
    <t>Management and Organizational Changes</t>
  </si>
  <si>
    <t>Other severance and related benefits</t>
  </si>
  <si>
    <t>Pro-rata retention bonuses</t>
  </si>
  <si>
    <t>Consulting and other fees</t>
  </si>
  <si>
    <t>Non-core brand contract terminations</t>
  </si>
  <si>
    <t>Total management and organizational changes</t>
  </si>
  <si>
    <t>Proposed Business Combination</t>
  </si>
  <si>
    <t>Legal and other fees</t>
  </si>
  <si>
    <t>Net reimbursement for certain costs incurred</t>
  </si>
  <si>
    <t>Total proposed business combination</t>
  </si>
  <si>
    <t>Total other charges, net</t>
  </si>
  <si>
    <t>Former CEO</t>
  </si>
  <si>
    <t>Separation benefits</t>
  </si>
  <si>
    <t>Government Incentives - Additional Information (Details) - Grow New Jersey Assistance Program (Grow NJ)</t>
  </si>
  <si>
    <t>1 Months Ended</t>
  </si>
  <si>
    <t>12 Months Ended</t>
  </si>
  <si>
    <t>Apr. 29, 2017USD ($)</t>
  </si>
  <si>
    <t>May 31, 2016USD ($)</t>
  </si>
  <si>
    <t>Oct. 28, 2017USD ($)</t>
  </si>
  <si>
    <t>Oct. 28, 2017USD ($)Job</t>
  </si>
  <si>
    <t>Government Incentive Assistance Program [Line Items]</t>
  </si>
  <si>
    <t>Income tax credits granted from state incentive package</t>
  </si>
  <si>
    <t>Transferrable income tax credit period</t>
  </si>
  <si>
    <t>10 years</t>
  </si>
  <si>
    <t>Government incentive assistance program minimum capital investment</t>
  </si>
  <si>
    <t>Government incentive assistance program maximum award limit</t>
  </si>
  <si>
    <t>Government incentive assistance program award period</t>
  </si>
  <si>
    <t>Project development, eligible amount per new full time job</t>
  </si>
  <si>
    <t>Government incentive assistance program annual award limi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Agreement to sell annual income tax credits awarded, Description</t>
  </si>
  <si>
    <t>75% or more</t>
  </si>
  <si>
    <t>Cash proceeds net of costs from government incentive assistance program</t>
  </si>
  <si>
    <t>Income tax credits earned from state incentive package</t>
  </si>
  <si>
    <t>Cost reduction related to award</t>
  </si>
  <si>
    <t>Cost reduction related to award amount recognized in income statement</t>
  </si>
  <si>
    <t>Offset to cost of goods sold</t>
  </si>
  <si>
    <t>Offset to selling general and administrative expenses</t>
  </si>
  <si>
    <t>Reduction in inventory overhead</t>
  </si>
  <si>
    <t>Minimum</t>
  </si>
  <si>
    <t>Government incentive assistance program number of eligible jobs | Job</t>
  </si>
  <si>
    <t>Income Taxes - Additional Information (Details) - USD ($) $ in Thousands</t>
  </si>
  <si>
    <t>Valuation allowance of deferred tax assets</t>
  </si>
  <si>
    <t>Valuation allowance increased by non-cash charge to income tax expense</t>
  </si>
  <si>
    <t>Unrecognized tax benefits related to uncertain income tax positions</t>
  </si>
  <si>
    <t>Unrecognized tax benefits related to uncertain income tax position accrued interest and penalties</t>
  </si>
  <si>
    <t>Recognized liabilities for unrecognized tax benefits that impact effective tax rate</t>
  </si>
  <si>
    <t>Gross unrecognized tax benefits decrease for uncertain tax positions</t>
  </si>
  <si>
    <t>Approximate gross unrecognized tax benefit that would impact the effective tax rate</t>
  </si>
  <si>
    <t>Equity Award Plans - Additional Information (Details) - USD ($) shares in Thousands, $ in Thousands</t>
  </si>
  <si>
    <t>Performance period</t>
  </si>
  <si>
    <t>Repurchase of common stock, shares</t>
  </si>
  <si>
    <t>Payments for tax obligations to the tax authorities on exercise or vesting date</t>
  </si>
  <si>
    <t>Equity Award Plans - Summary of Cumulative Minimum, Target and Maximum Restricted Stock Units Award Activity (Details) - Executive Officer - Restricted Stock Units (RSUs)</t>
  </si>
  <si>
    <t>Oct. 28, 2017shares</t>
  </si>
  <si>
    <t>2016 Awards | Performance Period January 31, 2016 to February 2, 2019</t>
  </si>
  <si>
    <t>Deferred Compensation Arrangement With Individual Share Based Payments [Line Items]</t>
  </si>
  <si>
    <t>Minimum cumulative restricted stock units available for future declaration</t>
  </si>
  <si>
    <t>Target cumulative restricted stock units available for future declaration</t>
  </si>
  <si>
    <t>Maximum cumulative restricted stock units available for future declaration</t>
  </si>
  <si>
    <t>2015 Awards | Performance Period February 1, 2015 to February 3, 2018</t>
  </si>
  <si>
    <t>Recent Accounting Pronouncements and Change in Accounting Principle - Additional Information (Details) - USD ($) $ in Thousands</t>
  </si>
  <si>
    <t>Apr. 29, 2017</t>
  </si>
  <si>
    <t>New Accounting Pronouncements Or Change In Accounting Principle [Line Items]</t>
  </si>
  <si>
    <t>Restatement Adjustment | Cumulative-Effect Adjustment, Gift Card Breakage Income Over Redemption [Member]</t>
  </si>
  <si>
    <t>Revenue</t>
  </si>
  <si>
    <t>Restatement Adjustment | ASU No. 2015-17</t>
  </si>
  <si>
    <t>Deferred tax assets, current</t>
  </si>
  <si>
    <t>Segment and Enterprise Wide Disclosures - Additional Information (Details)</t>
  </si>
  <si>
    <t>Oct. 28, 2017Segment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Net Sales</t>
  </si>
  <si>
    <t>United States</t>
  </si>
  <si>
    <t>Long-Lived Assets</t>
  </si>
  <si>
    <t>Foreign</t>
  </si>
  <si>
    <t>Interest Expense, Net - Interest Expense, Net (Details) - USD ($) $ in Thousands</t>
  </si>
  <si>
    <t>Interest expense</t>
  </si>
  <si>
    <t>Interes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6985</v>
      </c>
    </row>
    <row r="12" spans="1:3">
      <c r="A12" s="4" t="s">
        <v>19</v>
      </c>
      <c r="B12" s="4" t="s">
        <v>20</v>
      </c>
    </row>
    <row r="13" spans="1:3">
      <c r="A13" s="4" t="s">
        <v>21</v>
      </c>
      <c r="B13" s="4" t="s">
        <v>22</v>
      </c>
    </row>
    <row r="14" spans="1:3">
      <c r="A14" s="4" t="s">
        <v>23</v>
      </c>
      <c r="C14" s="5" t="n">
        <v>14609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1</v>
      </c>
    </row>
    <row r="4" spans="1:2">
      <c r="A4" s="4" t="s">
        <v>29</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7</v>
      </c>
      <c r="C3" s="7" t="n">
        <v>2859</v>
      </c>
    </row>
    <row r="4" spans="1:3">
      <c r="A4" s="4" t="s">
        <v>28</v>
      </c>
      <c r="B4" s="5" t="n">
        <v>6901</v>
      </c>
      <c r="C4" s="5" t="n">
        <v>5683</v>
      </c>
    </row>
    <row r="5" spans="1:3">
      <c r="A5" s="4" t="s">
        <v>29</v>
      </c>
      <c r="B5" s="5" t="n">
        <v>73936</v>
      </c>
      <c r="C5" s="5" t="n">
        <v>69040</v>
      </c>
    </row>
    <row r="6" spans="1:3">
      <c r="A6" s="4" t="s">
        <v>30</v>
      </c>
      <c r="B6" s="5" t="n">
        <v>6420</v>
      </c>
      <c r="C6" s="5" t="n">
        <v>9464</v>
      </c>
    </row>
    <row r="7" spans="1:3">
      <c r="A7" s="4" t="s">
        <v>31</v>
      </c>
      <c r="B7" s="5" t="n">
        <v>89474</v>
      </c>
      <c r="C7" s="5" t="n">
        <v>87046</v>
      </c>
    </row>
    <row r="8" spans="1:3">
      <c r="A8" s="4" t="s">
        <v>32</v>
      </c>
      <c r="B8" s="5" t="n">
        <v>72232</v>
      </c>
      <c r="C8" s="5" t="n">
        <v>83029</v>
      </c>
    </row>
    <row r="9" spans="1:3">
      <c r="A9" s="3" t="s">
        <v>33</v>
      </c>
    </row>
    <row r="10" spans="1:3">
      <c r="A10" s="4" t="s">
        <v>34</v>
      </c>
      <c r="B10" s="5" t="n">
        <v>380</v>
      </c>
      <c r="C10" s="5" t="n">
        <v>456</v>
      </c>
    </row>
    <row r="11" spans="1:3">
      <c r="A11" s="4" t="s">
        <v>35</v>
      </c>
      <c r="B11" s="5" t="n">
        <v>1011</v>
      </c>
      <c r="C11" s="5" t="n">
        <v>1092</v>
      </c>
    </row>
    <row r="12" spans="1:3">
      <c r="A12" s="4" t="s">
        <v>36</v>
      </c>
      <c r="B12" s="5" t="n">
        <v>2155</v>
      </c>
      <c r="C12" s="5" t="n">
        <v>3251</v>
      </c>
    </row>
    <row r="13" spans="1:3">
      <c r="A13" s="4" t="s">
        <v>37</v>
      </c>
      <c r="B13" s="5" t="n">
        <v>1172</v>
      </c>
      <c r="C13" s="5" t="n">
        <v>1113</v>
      </c>
    </row>
    <row r="14" spans="1:3">
      <c r="A14" s="4" t="s">
        <v>38</v>
      </c>
      <c r="B14" s="5" t="n">
        <v>4718</v>
      </c>
      <c r="C14" s="5" t="n">
        <v>5912</v>
      </c>
    </row>
    <row r="15" spans="1:3">
      <c r="A15" s="4" t="s">
        <v>39</v>
      </c>
      <c r="B15" s="5" t="n">
        <v>166424</v>
      </c>
      <c r="C15" s="5" t="n">
        <v>175987</v>
      </c>
    </row>
    <row r="16" spans="1:3">
      <c r="A16" s="3" t="s">
        <v>40</v>
      </c>
    </row>
    <row r="17" spans="1:3">
      <c r="A17" s="4" t="s">
        <v>41</v>
      </c>
      <c r="B17" s="5" t="n">
        <v>8200</v>
      </c>
      <c r="C17" s="5" t="n">
        <v>4600</v>
      </c>
    </row>
    <row r="18" spans="1:3">
      <c r="A18" s="4" t="s">
        <v>42</v>
      </c>
      <c r="B18" s="5" t="n">
        <v>8173</v>
      </c>
      <c r="C18" s="5" t="n">
        <v>6948</v>
      </c>
    </row>
    <row r="19" spans="1:3">
      <c r="A19" s="4" t="s">
        <v>43</v>
      </c>
      <c r="B19" s="5" t="n">
        <v>18121</v>
      </c>
      <c r="C19" s="5" t="n">
        <v>17656</v>
      </c>
    </row>
    <row r="20" spans="1:3">
      <c r="A20" s="4" t="s">
        <v>44</v>
      </c>
      <c r="B20" s="5" t="n">
        <v>33242</v>
      </c>
      <c r="C20" s="5" t="n">
        <v>31359</v>
      </c>
    </row>
    <row r="21" spans="1:3">
      <c r="A21" s="4" t="s">
        <v>45</v>
      </c>
      <c r="B21" s="5" t="n">
        <v>67736</v>
      </c>
      <c r="C21" s="5" t="n">
        <v>60563</v>
      </c>
    </row>
    <row r="22" spans="1:3">
      <c r="A22" s="4" t="s">
        <v>46</v>
      </c>
      <c r="B22" s="5" t="n">
        <v>25190</v>
      </c>
      <c r="C22" s="5" t="n">
        <v>31485</v>
      </c>
    </row>
    <row r="23" spans="1:3">
      <c r="A23" s="4" t="s">
        <v>47</v>
      </c>
      <c r="B23" s="5" t="n">
        <v>22957</v>
      </c>
      <c r="C23" s="5" t="n">
        <v>22789</v>
      </c>
    </row>
    <row r="24" spans="1:3">
      <c r="A24" s="4" t="s">
        <v>48</v>
      </c>
      <c r="B24" s="5" t="n">
        <v>115883</v>
      </c>
      <c r="C24" s="5" t="n">
        <v>114837</v>
      </c>
    </row>
    <row r="25" spans="1:3">
      <c r="A25" s="4" t="s">
        <v>49</v>
      </c>
      <c r="B25" s="4" t="s">
        <v>50</v>
      </c>
      <c r="C25" s="4" t="s">
        <v>50</v>
      </c>
    </row>
    <row r="26" spans="1:3">
      <c r="A26" s="3" t="s">
        <v>51</v>
      </c>
    </row>
    <row r="27" spans="1:3">
      <c r="A27" s="4" t="s">
        <v>52</v>
      </c>
      <c r="B27" s="4" t="s">
        <v>50</v>
      </c>
      <c r="C27" s="4" t="s">
        <v>50</v>
      </c>
    </row>
    <row r="28" spans="1:3">
      <c r="A28" s="4" t="s">
        <v>53</v>
      </c>
      <c r="B28" s="5" t="n">
        <v>146</v>
      </c>
      <c r="C28" s="5" t="n">
        <v>140</v>
      </c>
    </row>
    <row r="29" spans="1:3">
      <c r="A29" s="4" t="s">
        <v>54</v>
      </c>
      <c r="B29" s="5" t="n">
        <v>106582</v>
      </c>
      <c r="C29" s="5" t="n">
        <v>105775</v>
      </c>
    </row>
    <row r="30" spans="1:3">
      <c r="A30" s="4" t="s">
        <v>55</v>
      </c>
      <c r="B30" s="5" t="n">
        <v>-56117</v>
      </c>
      <c r="C30" s="5" t="n">
        <v>-44693</v>
      </c>
    </row>
    <row r="31" spans="1:3">
      <c r="A31" s="4" t="s">
        <v>56</v>
      </c>
      <c r="B31" s="5" t="n">
        <v>-70</v>
      </c>
      <c r="C31" s="5" t="n">
        <v>-72</v>
      </c>
    </row>
    <row r="32" spans="1:3">
      <c r="A32" s="4" t="s">
        <v>57</v>
      </c>
      <c r="B32" s="5" t="n">
        <v>50541</v>
      </c>
      <c r="C32" s="5" t="n">
        <v>61150</v>
      </c>
    </row>
    <row r="33" spans="1:3">
      <c r="A33" s="4" t="s">
        <v>58</v>
      </c>
      <c r="B33" s="7" t="n">
        <v>166424</v>
      </c>
      <c r="C33" s="7" t="n">
        <v>175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61</v>
      </c>
    </row>
    <row r="4" spans="1:2">
      <c r="A4" s="4" t="s">
        <v>2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4</v>
      </c>
    </row>
    <row r="4" spans="1:2">
      <c r="A4" s="4" t="s">
        <v>163</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7" t="n">
        <v>99865</v>
      </c>
      <c r="C2" s="7" t="n">
        <v>97461</v>
      </c>
    </row>
    <row r="3" spans="1:3">
      <c r="A3" s="4" t="s">
        <v>61</v>
      </c>
      <c r="B3" s="5" t="n">
        <v>800</v>
      </c>
      <c r="C3" s="5" t="n">
        <v>717</v>
      </c>
    </row>
    <row r="4" spans="1:3">
      <c r="A4" s="4" t="s">
        <v>62</v>
      </c>
      <c r="B4" s="7" t="n">
        <v>884</v>
      </c>
      <c r="C4" s="7" t="n">
        <v>810</v>
      </c>
    </row>
    <row r="5" spans="1:3">
      <c r="A5" s="4" t="s">
        <v>63</v>
      </c>
      <c r="B5" s="5" t="n">
        <v>1656381</v>
      </c>
      <c r="C5" s="5" t="n">
        <v>1656381</v>
      </c>
    </row>
    <row r="6" spans="1:3">
      <c r="A6" s="4" t="s">
        <v>64</v>
      </c>
      <c r="B6" s="8" t="n">
        <v>0.01</v>
      </c>
      <c r="C6" s="8" t="n">
        <v>0.01</v>
      </c>
    </row>
    <row r="7" spans="1:3">
      <c r="A7" s="4" t="s">
        <v>65</v>
      </c>
      <c r="B7" s="5" t="n">
        <v>20000000</v>
      </c>
      <c r="C7" s="5" t="n">
        <v>20000000</v>
      </c>
    </row>
    <row r="8" spans="1:3">
      <c r="A8" s="4" t="s">
        <v>66</v>
      </c>
      <c r="B8" s="5" t="n">
        <v>14610827</v>
      </c>
      <c r="C8" s="5" t="n">
        <v>14010417</v>
      </c>
    </row>
    <row r="9" spans="1:3">
      <c r="A9" s="4" t="s">
        <v>67</v>
      </c>
      <c r="B9" s="5" t="n">
        <v>14610827</v>
      </c>
      <c r="C9" s="5" t="n">
        <v>14010417</v>
      </c>
    </row>
    <row r="10" spans="1:3">
      <c r="A10" s="4" t="s">
        <v>68</v>
      </c>
    </row>
    <row r="11" spans="1:3">
      <c r="A11" s="4" t="s">
        <v>63</v>
      </c>
      <c r="B11" s="5" t="n">
        <v>300000</v>
      </c>
      <c r="C11" s="5" t="n">
        <v>300000</v>
      </c>
    </row>
    <row r="12" spans="1:3">
      <c r="A12" s="4" t="s">
        <v>69</v>
      </c>
      <c r="B12" s="8" t="n">
        <v>0.01</v>
      </c>
      <c r="C12" s="8" t="n">
        <v>0.01</v>
      </c>
    </row>
    <row r="13" spans="1:3">
      <c r="A13" s="4" t="s">
        <v>70</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96</v>
      </c>
    </row>
    <row r="4" spans="1:2">
      <c r="A4" s="4" t="s">
        <v>195</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30</v>
      </c>
      <c r="B8"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2</v>
      </c>
      <c r="D1" s="2" t="s">
        <v>1</v>
      </c>
    </row>
    <row r="2" spans="1:5">
      <c r="B2" s="2" t="s">
        <v>2</v>
      </c>
      <c r="C2" s="2" t="s">
        <v>73</v>
      </c>
      <c r="D2" s="2" t="s">
        <v>2</v>
      </c>
      <c r="E2" s="2" t="s">
        <v>73</v>
      </c>
    </row>
    <row r="3" spans="1:5">
      <c r="A3" s="3" t="s">
        <v>233</v>
      </c>
    </row>
    <row r="4" spans="1:5">
      <c r="A4" s="4" t="s">
        <v>234</v>
      </c>
      <c r="B4" s="7" t="n">
        <v>-7523</v>
      </c>
      <c r="C4" s="7" t="n">
        <v>-1506</v>
      </c>
      <c r="D4" s="7" t="n">
        <v>-11439</v>
      </c>
      <c r="E4" s="7" t="n">
        <v>26</v>
      </c>
    </row>
    <row r="5" spans="1:5">
      <c r="A5" s="4" t="s">
        <v>235</v>
      </c>
      <c r="B5" s="5" t="n">
        <v>13800</v>
      </c>
      <c r="C5" s="5" t="n">
        <v>13702</v>
      </c>
    </row>
    <row r="6" spans="1:5">
      <c r="A6" s="4" t="s">
        <v>236</v>
      </c>
      <c r="B6" s="8" t="n">
        <v>-0.55</v>
      </c>
      <c r="C6" s="8" t="n">
        <v>-0.11</v>
      </c>
    </row>
    <row r="7" spans="1:5">
      <c r="A7" s="4" t="s">
        <v>237</v>
      </c>
      <c r="B7" s="5" t="n">
        <v>13800</v>
      </c>
      <c r="C7" s="5" t="n">
        <v>13702</v>
      </c>
      <c r="D7" s="5" t="n">
        <v>13777</v>
      </c>
      <c r="E7" s="5" t="n">
        <v>13696</v>
      </c>
    </row>
    <row r="8" spans="1:5">
      <c r="A8" s="4" t="s">
        <v>238</v>
      </c>
      <c r="B8" s="5" t="n">
        <v>13800</v>
      </c>
      <c r="C8" s="5" t="n">
        <v>13702</v>
      </c>
      <c r="D8" s="5" t="n">
        <v>13777</v>
      </c>
      <c r="E8" s="5" t="n">
        <v>13705</v>
      </c>
    </row>
    <row r="9" spans="1:5">
      <c r="A9" s="4" t="s">
        <v>239</v>
      </c>
      <c r="B9" s="8" t="n">
        <v>-0.55</v>
      </c>
      <c r="C9" s="8" t="n">
        <v>-0.11</v>
      </c>
      <c r="D9" s="8" t="n">
        <v>-0.83</v>
      </c>
      <c r="E9" s="7" t="n">
        <v>0</v>
      </c>
    </row>
    <row r="10" spans="1:5">
      <c r="A10" s="4" t="s">
        <v>240</v>
      </c>
      <c r="B10" s="8" t="n">
        <v>-0.55</v>
      </c>
      <c r="C10" s="8" t="n">
        <v>-0.11</v>
      </c>
      <c r="D10" s="8" t="n">
        <v>-0.83</v>
      </c>
      <c r="E10" s="7" t="n">
        <v>0</v>
      </c>
    </row>
    <row r="11" spans="1:5">
      <c r="A11" s="4" t="s">
        <v>241</v>
      </c>
    </row>
    <row r="12" spans="1:5">
      <c r="A12" s="3" t="s">
        <v>233</v>
      </c>
    </row>
    <row r="13" spans="1:5">
      <c r="A13" s="4" t="s">
        <v>242</v>
      </c>
      <c r="E13" s="5" t="n">
        <v>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2</v>
      </c>
      <c r="D1" s="2" t="s">
        <v>1</v>
      </c>
    </row>
    <row r="2" spans="1:5">
      <c r="B2" s="2" t="s">
        <v>2</v>
      </c>
      <c r="C2" s="2" t="s">
        <v>73</v>
      </c>
      <c r="D2" s="2" t="s">
        <v>2</v>
      </c>
      <c r="E2" s="2" t="s">
        <v>73</v>
      </c>
    </row>
    <row r="3" spans="1:5">
      <c r="A3" s="3" t="s">
        <v>233</v>
      </c>
    </row>
    <row r="4" spans="1:5">
      <c r="A4" s="4" t="s">
        <v>244</v>
      </c>
      <c r="B4" s="5" t="n">
        <v>1604000</v>
      </c>
      <c r="C4" s="5" t="n">
        <v>1270000</v>
      </c>
      <c r="E4" s="5" t="n">
        <v>1063000</v>
      </c>
    </row>
    <row r="5" spans="1:5">
      <c r="A5" s="4" t="s">
        <v>245</v>
      </c>
      <c r="B5" s="5" t="n">
        <v>13800000</v>
      </c>
      <c r="C5" s="5" t="n">
        <v>13702000</v>
      </c>
      <c r="D5" s="5" t="n">
        <v>13777000</v>
      </c>
      <c r="E5" s="5" t="n">
        <v>13705000</v>
      </c>
    </row>
    <row r="6" spans="1:5">
      <c r="A6" s="4" t="s">
        <v>102</v>
      </c>
      <c r="D6" s="7" t="n">
        <v>15</v>
      </c>
      <c r="E6" s="7" t="n">
        <v>17</v>
      </c>
    </row>
    <row r="7" spans="1:5">
      <c r="A7" s="4" t="s">
        <v>246</v>
      </c>
    </row>
    <row r="8" spans="1:5">
      <c r="A8" s="3" t="s">
        <v>233</v>
      </c>
    </row>
    <row r="9" spans="1:5">
      <c r="A9" s="4" t="s">
        <v>245</v>
      </c>
      <c r="B9" s="5" t="n">
        <v>13811000</v>
      </c>
      <c r="C9" s="5" t="n">
        <v>13721000</v>
      </c>
      <c r="D9" s="5" t="n">
        <v>1379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7</v>
      </c>
      <c r="B1" s="2" t="s">
        <v>2</v>
      </c>
      <c r="C1" s="2" t="s">
        <v>25</v>
      </c>
    </row>
    <row r="2" spans="1:3">
      <c r="A2" s="3" t="s">
        <v>159</v>
      </c>
    </row>
    <row r="3" spans="1:3">
      <c r="A3" s="4" t="s">
        <v>248</v>
      </c>
      <c r="B3" s="7" t="n">
        <v>166</v>
      </c>
      <c r="C3" s="7" t="n">
        <v>1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9</v>
      </c>
      <c r="B1" s="2" t="s">
        <v>2</v>
      </c>
      <c r="C1" s="2" t="s">
        <v>25</v>
      </c>
    </row>
    <row r="2" spans="1:3">
      <c r="A2" s="3" t="s">
        <v>161</v>
      </c>
    </row>
    <row r="3" spans="1:3">
      <c r="A3" s="4" t="s">
        <v>250</v>
      </c>
      <c r="B3" s="7" t="n">
        <v>73347</v>
      </c>
      <c r="C3" s="7" t="n">
        <v>68346</v>
      </c>
    </row>
    <row r="4" spans="1:3">
      <c r="A4" s="4" t="s">
        <v>251</v>
      </c>
      <c r="B4" s="5" t="n">
        <v>237</v>
      </c>
      <c r="C4" s="5" t="n">
        <v>212</v>
      </c>
    </row>
    <row r="5" spans="1:3">
      <c r="A5" s="4" t="s">
        <v>252</v>
      </c>
      <c r="B5" s="5" t="n">
        <v>352</v>
      </c>
      <c r="C5" s="5" t="n">
        <v>482</v>
      </c>
    </row>
    <row r="6" spans="1:3">
      <c r="A6" s="4" t="s">
        <v>95</v>
      </c>
      <c r="B6" s="7" t="n">
        <v>73936</v>
      </c>
      <c r="C6" s="7" t="n">
        <v>690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8198</v>
      </c>
      <c r="C3" s="7" t="n">
        <v>6754</v>
      </c>
    </row>
    <row r="4" spans="1:3">
      <c r="A4" s="4" t="s">
        <v>256</v>
      </c>
      <c r="B4" s="5" t="n">
        <v>5539</v>
      </c>
      <c r="C4" s="5" t="n">
        <v>5421</v>
      </c>
    </row>
    <row r="5" spans="1:3">
      <c r="A5" s="4" t="s">
        <v>257</v>
      </c>
      <c r="B5" s="5" t="n">
        <v>3279</v>
      </c>
      <c r="C5" s="5" t="n">
        <v>3507</v>
      </c>
    </row>
    <row r="6" spans="1:3">
      <c r="A6" s="4" t="s">
        <v>258</v>
      </c>
      <c r="B6" s="5" t="n">
        <v>2675</v>
      </c>
      <c r="C6" s="5" t="n">
        <v>4305</v>
      </c>
    </row>
    <row r="7" spans="1:3">
      <c r="A7" s="4" t="s">
        <v>259</v>
      </c>
      <c r="B7" s="5" t="n">
        <v>2492</v>
      </c>
      <c r="C7" s="5" t="n">
        <v>2591</v>
      </c>
    </row>
    <row r="8" spans="1:3">
      <c r="A8" s="4" t="s">
        <v>260</v>
      </c>
      <c r="B8" s="5" t="n">
        <v>2264</v>
      </c>
      <c r="C8" s="5" t="n">
        <v>1615</v>
      </c>
    </row>
    <row r="9" spans="1:3">
      <c r="A9" s="4" t="s">
        <v>261</v>
      </c>
      <c r="B9" s="5" t="n">
        <v>1192</v>
      </c>
      <c r="C9" s="5" t="n">
        <v>1276</v>
      </c>
    </row>
    <row r="10" spans="1:3">
      <c r="A10" s="4" t="s">
        <v>262</v>
      </c>
      <c r="B10" s="5" t="n">
        <v>653</v>
      </c>
      <c r="C10" s="5" t="n">
        <v>316</v>
      </c>
    </row>
    <row r="11" spans="1:3">
      <c r="A11" s="4" t="s">
        <v>263</v>
      </c>
      <c r="B11" s="5" t="n">
        <v>319</v>
      </c>
      <c r="C11" s="5" t="n">
        <v>12</v>
      </c>
    </row>
    <row r="12" spans="1:3">
      <c r="A12" s="4" t="s">
        <v>264</v>
      </c>
      <c r="B12" s="5" t="n">
        <v>6631</v>
      </c>
      <c r="C12" s="5" t="n">
        <v>5562</v>
      </c>
    </row>
    <row r="13" spans="1:3">
      <c r="A13" s="4" t="s">
        <v>265</v>
      </c>
      <c r="B13" s="7" t="n">
        <v>33242</v>
      </c>
      <c r="C13" s="7" t="n">
        <v>31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80"/>
    <col customWidth="1" max="7" min="7" width="21"/>
    <col customWidth="1" max="8" min="8" width="21"/>
    <col customWidth="1" max="9" min="9" width="21"/>
    <col customWidth="1" max="10" min="10" width="21"/>
    <col customWidth="1" max="11" min="11" width="21"/>
  </cols>
  <sheetData>
    <row r="1" spans="1:11">
      <c r="A1" s="1" t="s">
        <v>266</v>
      </c>
      <c r="B1" s="2" t="s">
        <v>267</v>
      </c>
      <c r="C1" s="2" t="s">
        <v>268</v>
      </c>
      <c r="D1" s="2" t="s">
        <v>269</v>
      </c>
      <c r="E1" s="2" t="s">
        <v>270</v>
      </c>
      <c r="F1" s="2" t="s">
        <v>269</v>
      </c>
      <c r="G1" s="2" t="s">
        <v>270</v>
      </c>
      <c r="H1" s="2" t="s">
        <v>271</v>
      </c>
      <c r="I1" s="2" t="s">
        <v>272</v>
      </c>
      <c r="J1" s="2" t="s">
        <v>273</v>
      </c>
      <c r="K1" s="2" t="s">
        <v>274</v>
      </c>
    </row>
    <row r="2" spans="1:11">
      <c r="A2" s="3" t="s">
        <v>275</v>
      </c>
    </row>
    <row r="3" spans="1:11">
      <c r="A3" s="4" t="s">
        <v>276</v>
      </c>
      <c r="D3" s="5" t="n">
        <v>2</v>
      </c>
      <c r="F3" s="5" t="n">
        <v>2</v>
      </c>
    </row>
    <row r="4" spans="1:11">
      <c r="A4" s="4" t="s">
        <v>277</v>
      </c>
      <c r="H4" s="4" t="s">
        <v>278</v>
      </c>
    </row>
    <row r="5" spans="1:11">
      <c r="A5" s="4" t="s">
        <v>279</v>
      </c>
      <c r="H5" s="7" t="n">
        <v>10000000</v>
      </c>
    </row>
    <row r="6" spans="1:11">
      <c r="A6" s="4" t="s">
        <v>280</v>
      </c>
      <c r="D6" s="7" t="n">
        <v>1179000</v>
      </c>
      <c r="F6" s="7" t="n">
        <v>1179000</v>
      </c>
    </row>
    <row r="7" spans="1:11">
      <c r="A7" s="4" t="s">
        <v>281</v>
      </c>
      <c r="D7" s="5" t="n">
        <v>8200000</v>
      </c>
      <c r="E7" s="7" t="n">
        <v>6500000</v>
      </c>
      <c r="F7" s="5" t="n">
        <v>8200000</v>
      </c>
      <c r="G7" s="7" t="n">
        <v>6500000</v>
      </c>
      <c r="I7" s="7" t="n">
        <v>4600000</v>
      </c>
    </row>
    <row r="8" spans="1:11">
      <c r="A8" s="4" t="s">
        <v>282</v>
      </c>
      <c r="D8" s="7" t="n">
        <v>7327000</v>
      </c>
      <c r="E8" s="7" t="n">
        <v>5827000</v>
      </c>
      <c r="F8" s="7" t="n">
        <v>7327000</v>
      </c>
      <c r="G8" s="7" t="n">
        <v>5827000</v>
      </c>
    </row>
    <row r="9" spans="1:11">
      <c r="A9" s="4" t="s">
        <v>283</v>
      </c>
    </row>
    <row r="10" spans="1:11">
      <c r="A10" s="3" t="s">
        <v>275</v>
      </c>
    </row>
    <row r="11" spans="1:11">
      <c r="A11" s="4" t="s">
        <v>284</v>
      </c>
      <c r="D11" s="4" t="s">
        <v>285</v>
      </c>
      <c r="E11" s="4" t="s">
        <v>286</v>
      </c>
      <c r="F11" s="4" t="s">
        <v>287</v>
      </c>
      <c r="G11" s="4" t="s">
        <v>288</v>
      </c>
    </row>
    <row r="12" spans="1:11">
      <c r="A12" s="4" t="s">
        <v>289</v>
      </c>
    </row>
    <row r="13" spans="1:11">
      <c r="A13" s="3" t="s">
        <v>275</v>
      </c>
    </row>
    <row r="14" spans="1:11">
      <c r="A14" s="4" t="s">
        <v>284</v>
      </c>
      <c r="G14" s="4" t="s">
        <v>290</v>
      </c>
    </row>
    <row r="15" spans="1:11">
      <c r="A15" s="4" t="s">
        <v>291</v>
      </c>
    </row>
    <row r="16" spans="1:11">
      <c r="A16" s="3" t="s">
        <v>275</v>
      </c>
    </row>
    <row r="17" spans="1:11">
      <c r="A17" s="4" t="s">
        <v>292</v>
      </c>
      <c r="C17" s="7" t="n">
        <v>70000000</v>
      </c>
    </row>
    <row r="18" spans="1:11">
      <c r="A18" s="4" t="s">
        <v>293</v>
      </c>
      <c r="J18" s="7" t="n">
        <v>10000000</v>
      </c>
    </row>
    <row r="19" spans="1:11">
      <c r="A19" s="4" t="s">
        <v>294</v>
      </c>
      <c r="F19" s="4" t="s">
        <v>295</v>
      </c>
    </row>
    <row r="20" spans="1:11">
      <c r="A20" s="4" t="s">
        <v>296</v>
      </c>
      <c r="F20" s="4" t="s">
        <v>297</v>
      </c>
    </row>
    <row r="21" spans="1:11">
      <c r="A21" s="4" t="s">
        <v>298</v>
      </c>
      <c r="D21" s="7" t="n">
        <v>12531000</v>
      </c>
      <c r="E21" s="7" t="n">
        <v>31717000</v>
      </c>
      <c r="F21" s="7" t="n">
        <v>12531000</v>
      </c>
      <c r="G21" s="7" t="n">
        <v>31717000</v>
      </c>
    </row>
    <row r="22" spans="1:11">
      <c r="A22" s="4" t="s">
        <v>299</v>
      </c>
      <c r="F22" s="5" t="n">
        <v>8707000</v>
      </c>
      <c r="G22" s="5" t="n">
        <v>12150000</v>
      </c>
    </row>
    <row r="23" spans="1:11">
      <c r="A23" s="4" t="s">
        <v>300</v>
      </c>
      <c r="F23" s="7" t="n">
        <v>15700000</v>
      </c>
      <c r="G23" s="7" t="n">
        <v>42700000</v>
      </c>
    </row>
    <row r="24" spans="1:11">
      <c r="A24" s="4" t="s">
        <v>301</v>
      </c>
    </row>
    <row r="25" spans="1:11">
      <c r="A25" s="3" t="s">
        <v>275</v>
      </c>
    </row>
    <row r="26" spans="1:11">
      <c r="A26" s="4" t="s">
        <v>292</v>
      </c>
      <c r="K26" s="7" t="n">
        <v>76000000</v>
      </c>
    </row>
    <row r="27" spans="1:11">
      <c r="A27" s="4" t="s">
        <v>302</v>
      </c>
    </row>
    <row r="28" spans="1:11">
      <c r="A28" s="3" t="s">
        <v>275</v>
      </c>
    </row>
    <row r="29" spans="1:11">
      <c r="A29" s="4" t="s">
        <v>292</v>
      </c>
      <c r="C29" s="5" t="n">
        <v>70000000</v>
      </c>
    </row>
    <row r="30" spans="1:11">
      <c r="A30" s="4" t="s">
        <v>303</v>
      </c>
    </row>
    <row r="31" spans="1:11">
      <c r="A31" s="3" t="s">
        <v>275</v>
      </c>
    </row>
    <row r="32" spans="1:11">
      <c r="A32" s="4" t="s">
        <v>304</v>
      </c>
      <c r="F32" s="4" t="s">
        <v>305</v>
      </c>
    </row>
    <row r="33" spans="1:11">
      <c r="A33" s="4" t="s">
        <v>306</v>
      </c>
    </row>
    <row r="34" spans="1:11">
      <c r="A34" s="3" t="s">
        <v>275</v>
      </c>
    </row>
    <row r="35" spans="1:11">
      <c r="A35" s="4" t="s">
        <v>304</v>
      </c>
      <c r="F35" s="4" t="s">
        <v>307</v>
      </c>
    </row>
    <row r="36" spans="1:11">
      <c r="A36" s="4" t="s">
        <v>308</v>
      </c>
    </row>
    <row r="37" spans="1:11">
      <c r="A37" s="3" t="s">
        <v>275</v>
      </c>
    </row>
    <row r="38" spans="1:11">
      <c r="A38" s="4" t="s">
        <v>309</v>
      </c>
      <c r="C38" s="5" t="n">
        <v>6000000</v>
      </c>
    </row>
    <row r="39" spans="1:11">
      <c r="A39" s="4" t="s">
        <v>310</v>
      </c>
    </row>
    <row r="40" spans="1:11">
      <c r="A40" s="3" t="s">
        <v>275</v>
      </c>
    </row>
    <row r="41" spans="1:11">
      <c r="A41" s="4" t="s">
        <v>304</v>
      </c>
      <c r="F41" s="4" t="s">
        <v>311</v>
      </c>
    </row>
    <row r="42" spans="1:11">
      <c r="A42" s="4" t="s">
        <v>312</v>
      </c>
    </row>
    <row r="43" spans="1:11">
      <c r="A43" s="3" t="s">
        <v>275</v>
      </c>
    </row>
    <row r="44" spans="1:11">
      <c r="A44" s="4" t="s">
        <v>304</v>
      </c>
      <c r="F44" s="4" t="s">
        <v>313</v>
      </c>
    </row>
    <row r="45" spans="1:11">
      <c r="A45" s="4" t="s">
        <v>314</v>
      </c>
    </row>
    <row r="46" spans="1:11">
      <c r="A46" s="3" t="s">
        <v>275</v>
      </c>
    </row>
    <row r="47" spans="1:11">
      <c r="A47" s="4" t="s">
        <v>46</v>
      </c>
      <c r="C47" s="7" t="n">
        <v>32000000</v>
      </c>
    </row>
    <row r="48" spans="1:11">
      <c r="A48" s="4" t="s">
        <v>315</v>
      </c>
      <c r="C48" s="4" t="s">
        <v>316</v>
      </c>
    </row>
    <row r="49" spans="1:11">
      <c r="A49" s="4" t="s">
        <v>317</v>
      </c>
      <c r="H49" s="7" t="n">
        <v>5000000</v>
      </c>
    </row>
    <row r="50" spans="1:11">
      <c r="A50" s="4" t="s">
        <v>318</v>
      </c>
      <c r="B50" s="7" t="n">
        <v>3401000</v>
      </c>
    </row>
    <row r="51" spans="1:11">
      <c r="A51" s="4" t="s">
        <v>319</v>
      </c>
      <c r="B51" s="7" t="n">
        <v>1599000</v>
      </c>
    </row>
    <row r="52" spans="1:11">
      <c r="A52" s="4" t="s">
        <v>277</v>
      </c>
      <c r="H52" s="4" t="s">
        <v>278</v>
      </c>
    </row>
    <row r="53" spans="1:11">
      <c r="A53" s="4" t="s">
        <v>296</v>
      </c>
      <c r="F53" s="4" t="s">
        <v>320</v>
      </c>
    </row>
    <row r="54" spans="1:11">
      <c r="A54" s="4" t="s">
        <v>279</v>
      </c>
      <c r="H54" s="7" t="n">
        <v>10000000</v>
      </c>
    </row>
    <row r="55" spans="1:11">
      <c r="A55" s="4" t="s">
        <v>321</v>
      </c>
    </row>
    <row r="56" spans="1:11">
      <c r="A56" s="3" t="s">
        <v>275</v>
      </c>
    </row>
    <row r="57" spans="1:11">
      <c r="A57" s="4" t="s">
        <v>304</v>
      </c>
      <c r="C57" s="4" t="s">
        <v>322</v>
      </c>
    </row>
    <row r="58" spans="1:11">
      <c r="A58" s="4" t="s">
        <v>323</v>
      </c>
    </row>
    <row r="59" spans="1:11">
      <c r="A59" s="3" t="s">
        <v>275</v>
      </c>
    </row>
    <row r="60" spans="1:11">
      <c r="A60" s="4" t="s">
        <v>317</v>
      </c>
      <c r="H60" s="7" t="n">
        <v>5000000</v>
      </c>
    </row>
    <row r="61" spans="1:11">
      <c r="A61" s="4" t="s">
        <v>324</v>
      </c>
    </row>
    <row r="62" spans="1:11">
      <c r="A62" s="3" t="s">
        <v>275</v>
      </c>
    </row>
    <row r="63" spans="1:11">
      <c r="A63" s="4" t="s">
        <v>315</v>
      </c>
      <c r="F63" s="4" t="s">
        <v>325</v>
      </c>
    </row>
    <row r="64" spans="1:11">
      <c r="A64" s="4" t="s">
        <v>326</v>
      </c>
      <c r="F64" s="4" t="s">
        <v>3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80"/>
    <col customWidth="1" max="7" min="7" width="14"/>
    <col customWidth="1" max="8" min="8" width="14"/>
  </cols>
  <sheetData>
    <row r="1" spans="1:8">
      <c r="A1" s="1" t="s">
        <v>327</v>
      </c>
      <c r="B1" s="2" t="s">
        <v>328</v>
      </c>
      <c r="C1" s="2" t="s">
        <v>329</v>
      </c>
      <c r="D1" s="2" t="s">
        <v>330</v>
      </c>
      <c r="E1" s="2" t="s">
        <v>331</v>
      </c>
      <c r="F1" s="2" t="s">
        <v>2</v>
      </c>
      <c r="G1" s="2" t="s">
        <v>25</v>
      </c>
      <c r="H1" s="2" t="s">
        <v>332</v>
      </c>
    </row>
    <row r="2" spans="1:8">
      <c r="A2" s="3" t="s">
        <v>333</v>
      </c>
    </row>
    <row r="3" spans="1:8">
      <c r="A3" s="4" t="s">
        <v>277</v>
      </c>
      <c r="H3" s="4" t="s">
        <v>278</v>
      </c>
    </row>
    <row r="4" spans="1:8">
      <c r="A4" s="4" t="s">
        <v>279</v>
      </c>
      <c r="H4" s="7" t="n">
        <v>10000000</v>
      </c>
    </row>
    <row r="5" spans="1:8">
      <c r="A5" s="4" t="s">
        <v>334</v>
      </c>
      <c r="F5" s="4" t="s">
        <v>335</v>
      </c>
    </row>
    <row r="6" spans="1:8">
      <c r="A6" s="4" t="s">
        <v>336</v>
      </c>
      <c r="B6" s="4" t="s">
        <v>337</v>
      </c>
    </row>
    <row r="7" spans="1:8">
      <c r="A7" s="4" t="s">
        <v>338</v>
      </c>
      <c r="F7" s="4" t="s">
        <v>339</v>
      </c>
    </row>
    <row r="8" spans="1:8">
      <c r="A8" s="4" t="s">
        <v>340</v>
      </c>
      <c r="B8" s="7" t="n">
        <v>123000</v>
      </c>
    </row>
    <row r="9" spans="1:8">
      <c r="A9" s="4" t="s">
        <v>341</v>
      </c>
      <c r="B9" s="5" t="n">
        <v>48000</v>
      </c>
    </row>
    <row r="10" spans="1:8">
      <c r="A10" s="4" t="s">
        <v>342</v>
      </c>
      <c r="F10" s="4" t="s">
        <v>343</v>
      </c>
    </row>
    <row r="11" spans="1:8">
      <c r="A11" s="4" t="s">
        <v>344</v>
      </c>
      <c r="F11" s="7" t="n">
        <v>2947000</v>
      </c>
    </row>
    <row r="12" spans="1:8">
      <c r="A12" s="4" t="s">
        <v>345</v>
      </c>
    </row>
    <row r="13" spans="1:8">
      <c r="A13" s="3" t="s">
        <v>333</v>
      </c>
    </row>
    <row r="14" spans="1:8">
      <c r="A14" s="4" t="s">
        <v>346</v>
      </c>
      <c r="F14" s="7" t="n">
        <v>7064000</v>
      </c>
      <c r="G14" s="7" t="n">
        <v>9302000</v>
      </c>
    </row>
    <row r="15" spans="1:8">
      <c r="A15" s="4" t="s">
        <v>347</v>
      </c>
      <c r="F15" s="4" t="s">
        <v>348</v>
      </c>
    </row>
    <row r="16" spans="1:8">
      <c r="A16" s="4" t="s">
        <v>349</v>
      </c>
      <c r="E16" s="4" t="s">
        <v>350</v>
      </c>
    </row>
    <row r="17" spans="1:8">
      <c r="A17" s="4" t="s">
        <v>351</v>
      </c>
      <c r="E17" s="7" t="n">
        <v>272000</v>
      </c>
    </row>
    <row r="18" spans="1:8">
      <c r="A18" s="4" t="s">
        <v>352</v>
      </c>
      <c r="E18" s="4" t="s">
        <v>353</v>
      </c>
    </row>
    <row r="19" spans="1:8">
      <c r="A19" s="4" t="s">
        <v>314</v>
      </c>
    </row>
    <row r="20" spans="1:8">
      <c r="A20" s="3" t="s">
        <v>333</v>
      </c>
    </row>
    <row r="21" spans="1:8">
      <c r="A21" s="4" t="s">
        <v>46</v>
      </c>
      <c r="D21" s="7" t="n">
        <v>32000000</v>
      </c>
    </row>
    <row r="22" spans="1:8">
      <c r="A22" s="4" t="s">
        <v>315</v>
      </c>
      <c r="D22" s="4" t="s">
        <v>316</v>
      </c>
    </row>
    <row r="23" spans="1:8">
      <c r="A23" s="4" t="s">
        <v>296</v>
      </c>
      <c r="F23" s="4" t="s">
        <v>320</v>
      </c>
    </row>
    <row r="24" spans="1:8">
      <c r="A24" s="4" t="s">
        <v>354</v>
      </c>
      <c r="F24" s="4" t="s">
        <v>355</v>
      </c>
    </row>
    <row r="25" spans="1:8">
      <c r="A25" s="4" t="s">
        <v>356</v>
      </c>
      <c r="F25" s="4" t="s">
        <v>357</v>
      </c>
    </row>
    <row r="26" spans="1:8">
      <c r="A26" s="4" t="s">
        <v>317</v>
      </c>
      <c r="H26" s="7" t="n">
        <v>5000000</v>
      </c>
    </row>
    <row r="27" spans="1:8">
      <c r="A27" s="4" t="s">
        <v>318</v>
      </c>
      <c r="B27" s="5" t="n">
        <v>3401000</v>
      </c>
    </row>
    <row r="28" spans="1:8">
      <c r="A28" s="4" t="s">
        <v>319</v>
      </c>
      <c r="B28" s="7" t="n">
        <v>1599000</v>
      </c>
    </row>
    <row r="29" spans="1:8">
      <c r="A29" s="4" t="s">
        <v>358</v>
      </c>
      <c r="F29" s="4" t="s">
        <v>337</v>
      </c>
    </row>
    <row r="30" spans="1:8">
      <c r="A30" s="4" t="s">
        <v>277</v>
      </c>
      <c r="H30" s="4" t="s">
        <v>278</v>
      </c>
    </row>
    <row r="31" spans="1:8">
      <c r="A31" s="4" t="s">
        <v>279</v>
      </c>
      <c r="H31" s="7" t="n">
        <v>10000000</v>
      </c>
    </row>
    <row r="32" spans="1:8">
      <c r="A32" s="4" t="s">
        <v>359</v>
      </c>
      <c r="F32" s="7" t="n">
        <v>13000000</v>
      </c>
      <c r="G32" s="5" t="n">
        <v>16000000</v>
      </c>
    </row>
    <row r="33" spans="1:8">
      <c r="A33" s="4" t="s">
        <v>360</v>
      </c>
      <c r="F33" s="5" t="n">
        <v>10500000</v>
      </c>
    </row>
    <row r="34" spans="1:8">
      <c r="A34" s="4" t="s">
        <v>361</v>
      </c>
      <c r="F34" s="5" t="n">
        <v>17000000</v>
      </c>
    </row>
    <row r="35" spans="1:8">
      <c r="A35" s="4" t="s">
        <v>362</v>
      </c>
      <c r="C35" s="4" t="s">
        <v>363</v>
      </c>
    </row>
    <row r="36" spans="1:8">
      <c r="A36" s="4" t="s">
        <v>280</v>
      </c>
      <c r="F36" s="5" t="n">
        <v>1527000</v>
      </c>
    </row>
    <row r="37" spans="1:8">
      <c r="A37" s="4" t="s">
        <v>364</v>
      </c>
      <c r="F37" s="7" t="n">
        <v>24599000</v>
      </c>
      <c r="G37" s="7" t="n">
        <v>30400000</v>
      </c>
    </row>
    <row r="38" spans="1:8">
      <c r="A38" s="4" t="s">
        <v>365</v>
      </c>
    </row>
    <row r="39" spans="1:8">
      <c r="A39" s="3" t="s">
        <v>333</v>
      </c>
    </row>
    <row r="40" spans="1:8">
      <c r="A40" s="4" t="s">
        <v>366</v>
      </c>
      <c r="D40" s="4" t="s">
        <v>313</v>
      </c>
    </row>
    <row r="41" spans="1:8">
      <c r="A41" s="4" t="s">
        <v>367</v>
      </c>
    </row>
    <row r="42" spans="1:8">
      <c r="A42" s="3" t="s">
        <v>333</v>
      </c>
    </row>
    <row r="43" spans="1:8">
      <c r="A43" s="4" t="s">
        <v>366</v>
      </c>
      <c r="D43" s="4" t="s">
        <v>311</v>
      </c>
    </row>
    <row r="44" spans="1:8">
      <c r="A44" s="4" t="s">
        <v>368</v>
      </c>
    </row>
    <row r="45" spans="1:8">
      <c r="A45" s="3" t="s">
        <v>333</v>
      </c>
    </row>
    <row r="46" spans="1:8">
      <c r="A46" s="4" t="s">
        <v>366</v>
      </c>
      <c r="D46" s="4" t="s">
        <v>369</v>
      </c>
    </row>
    <row r="47" spans="1:8">
      <c r="A47" s="4" t="s">
        <v>370</v>
      </c>
    </row>
    <row r="48" spans="1:8">
      <c r="A48" s="3" t="s">
        <v>333</v>
      </c>
    </row>
    <row r="49" spans="1:8">
      <c r="A49" s="4" t="s">
        <v>371</v>
      </c>
      <c r="D49" s="7" t="n">
        <v>800000</v>
      </c>
    </row>
    <row r="50" spans="1:8">
      <c r="A50" s="4" t="s">
        <v>321</v>
      </c>
    </row>
    <row r="51" spans="1:8">
      <c r="A51" s="3" t="s">
        <v>333</v>
      </c>
    </row>
    <row r="52" spans="1:8">
      <c r="A52" s="4" t="s">
        <v>372</v>
      </c>
      <c r="D52" s="4" t="s">
        <v>369</v>
      </c>
    </row>
    <row r="53" spans="1:8">
      <c r="A53" s="4" t="s">
        <v>304</v>
      </c>
      <c r="D53" s="4" t="s">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6354</v>
      </c>
      <c r="C4" s="7" t="n">
        <v>102582</v>
      </c>
      <c r="D4" s="7" t="n">
        <v>301060</v>
      </c>
      <c r="E4" s="7" t="n">
        <v>333541</v>
      </c>
    </row>
    <row r="5" spans="1:5">
      <c r="A5" s="4" t="s">
        <v>76</v>
      </c>
      <c r="B5" s="5" t="n">
        <v>45453</v>
      </c>
      <c r="C5" s="5" t="n">
        <v>48294</v>
      </c>
      <c r="D5" s="5" t="n">
        <v>140167</v>
      </c>
      <c r="E5" s="5" t="n">
        <v>157151</v>
      </c>
    </row>
    <row r="6" spans="1:5">
      <c r="A6" s="4" t="s">
        <v>77</v>
      </c>
      <c r="B6" s="5" t="n">
        <v>50901</v>
      </c>
      <c r="C6" s="5" t="n">
        <v>54288</v>
      </c>
      <c r="D6" s="5" t="n">
        <v>160893</v>
      </c>
      <c r="E6" s="5" t="n">
        <v>176390</v>
      </c>
    </row>
    <row r="7" spans="1:5">
      <c r="A7" s="4" t="s">
        <v>78</v>
      </c>
      <c r="B7" s="5" t="n">
        <v>53234</v>
      </c>
      <c r="C7" s="5" t="n">
        <v>54573</v>
      </c>
      <c r="D7" s="5" t="n">
        <v>161689</v>
      </c>
      <c r="E7" s="5" t="n">
        <v>169967</v>
      </c>
    </row>
    <row r="8" spans="1:5">
      <c r="A8" s="4" t="s">
        <v>79</v>
      </c>
      <c r="B8" s="5" t="n">
        <v>1011</v>
      </c>
      <c r="C8" s="5" t="n">
        <v>724</v>
      </c>
      <c r="D8" s="5" t="n">
        <v>3649</v>
      </c>
      <c r="E8" s="5" t="n">
        <v>1772</v>
      </c>
    </row>
    <row r="9" spans="1:5">
      <c r="A9" s="4" t="s">
        <v>80</v>
      </c>
      <c r="B9" s="5" t="n">
        <v>3100</v>
      </c>
      <c r="C9" s="5" t="n">
        <v>459</v>
      </c>
      <c r="D9" s="5" t="n">
        <v>3746</v>
      </c>
      <c r="E9" s="5" t="n">
        <v>2003</v>
      </c>
    </row>
    <row r="10" spans="1:5">
      <c r="A10" s="4" t="s">
        <v>81</v>
      </c>
      <c r="B10" s="5" t="n">
        <v>-6444</v>
      </c>
      <c r="C10" s="5" t="n">
        <v>-1468</v>
      </c>
      <c r="D10" s="5" t="n">
        <v>-8191</v>
      </c>
      <c r="E10" s="5" t="n">
        <v>2648</v>
      </c>
    </row>
    <row r="11" spans="1:5">
      <c r="A11" s="4" t="s">
        <v>82</v>
      </c>
      <c r="B11" s="5" t="n">
        <v>1006</v>
      </c>
      <c r="C11" s="5" t="n">
        <v>981</v>
      </c>
      <c r="D11" s="5" t="n">
        <v>2989</v>
      </c>
      <c r="E11" s="5" t="n">
        <v>2606</v>
      </c>
    </row>
    <row r="12" spans="1:5">
      <c r="A12" s="4" t="s">
        <v>83</v>
      </c>
      <c r="B12" s="5" t="n">
        <v>-7450</v>
      </c>
      <c r="C12" s="5" t="n">
        <v>-2449</v>
      </c>
      <c r="D12" s="5" t="n">
        <v>-11180</v>
      </c>
      <c r="E12" s="5" t="n">
        <v>42</v>
      </c>
    </row>
    <row r="13" spans="1:5">
      <c r="A13" s="4" t="s">
        <v>84</v>
      </c>
      <c r="B13" s="5" t="n">
        <v>73</v>
      </c>
      <c r="C13" s="5" t="n">
        <v>-943</v>
      </c>
      <c r="D13" s="5" t="n">
        <v>259</v>
      </c>
      <c r="E13" s="5" t="n">
        <v>16</v>
      </c>
    </row>
    <row r="14" spans="1:5">
      <c r="A14" s="4" t="s">
        <v>85</v>
      </c>
      <c r="B14" s="7" t="n">
        <v>-7523</v>
      </c>
      <c r="C14" s="7" t="n">
        <v>-1506</v>
      </c>
      <c r="D14" s="7" t="n">
        <v>-11439</v>
      </c>
      <c r="E14" s="7" t="n">
        <v>26</v>
      </c>
    </row>
    <row r="15" spans="1:5">
      <c r="A15" s="4" t="s">
        <v>86</v>
      </c>
      <c r="B15" s="8" t="n">
        <v>-0.55</v>
      </c>
      <c r="C15" s="8" t="n">
        <v>-0.11</v>
      </c>
      <c r="D15" s="8" t="n">
        <v>-0.83</v>
      </c>
      <c r="E15" s="7" t="n">
        <v>0</v>
      </c>
    </row>
    <row r="16" spans="1:5">
      <c r="A16" s="4" t="s">
        <v>87</v>
      </c>
      <c r="B16" s="5" t="n">
        <v>13800</v>
      </c>
      <c r="C16" s="5" t="n">
        <v>13702</v>
      </c>
      <c r="D16" s="5" t="n">
        <v>13777</v>
      </c>
      <c r="E16" s="5" t="n">
        <v>13696</v>
      </c>
    </row>
    <row r="17" spans="1:5">
      <c r="A17" s="4" t="s">
        <v>88</v>
      </c>
      <c r="B17" s="8" t="n">
        <v>-0.55</v>
      </c>
      <c r="C17" s="8" t="n">
        <v>-0.11</v>
      </c>
      <c r="D17" s="8" t="n">
        <v>-0.83</v>
      </c>
      <c r="E17" s="7" t="n">
        <v>0</v>
      </c>
    </row>
    <row r="18" spans="1:5">
      <c r="A18" s="4" t="s">
        <v>89</v>
      </c>
      <c r="B18" s="5" t="n">
        <v>13800</v>
      </c>
      <c r="C18" s="5" t="n">
        <v>13702</v>
      </c>
      <c r="D18" s="5" t="n">
        <v>13777</v>
      </c>
      <c r="E18" s="5" t="n">
        <v>13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5</v>
      </c>
      <c r="D1" s="2" t="s">
        <v>73</v>
      </c>
    </row>
    <row r="2" spans="1:4">
      <c r="A2" s="3" t="s">
        <v>374</v>
      </c>
    </row>
    <row r="3" spans="1:4">
      <c r="A3" s="4" t="s">
        <v>375</v>
      </c>
      <c r="B3" s="7" t="n">
        <v>4</v>
      </c>
      <c r="C3" s="7" t="n">
        <v>4</v>
      </c>
    </row>
    <row r="4" spans="1:4">
      <c r="A4" s="4" t="s">
        <v>281</v>
      </c>
      <c r="B4" s="7" t="n">
        <v>8200</v>
      </c>
      <c r="C4" s="7" t="n">
        <v>4600</v>
      </c>
      <c r="D4" s="7" t="n">
        <v>6500</v>
      </c>
    </row>
    <row r="5" spans="1:4">
      <c r="A5" s="4" t="s">
        <v>370</v>
      </c>
    </row>
    <row r="6" spans="1:4">
      <c r="A6" s="3" t="s">
        <v>374</v>
      </c>
    </row>
    <row r="7" spans="1:4">
      <c r="A7" s="4" t="s">
        <v>376</v>
      </c>
      <c r="B7" s="4" t="s">
        <v>3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78</v>
      </c>
      <c r="B1" s="2" t="s">
        <v>379</v>
      </c>
      <c r="C1" s="2" t="s">
        <v>2</v>
      </c>
      <c r="D1" s="2" t="s">
        <v>73</v>
      </c>
      <c r="E1" s="2" t="s">
        <v>2</v>
      </c>
      <c r="F1" s="2" t="s">
        <v>73</v>
      </c>
    </row>
    <row r="2" spans="1:6">
      <c r="A2" s="3" t="s">
        <v>380</v>
      </c>
    </row>
    <row r="3" spans="1:6">
      <c r="A3" s="4" t="s">
        <v>381</v>
      </c>
      <c r="C3" s="7" t="n">
        <v>2636000</v>
      </c>
      <c r="D3" s="7" t="n">
        <v>36000</v>
      </c>
      <c r="E3" s="7" t="n">
        <v>2633000</v>
      </c>
      <c r="F3" s="7" t="n">
        <v>707000</v>
      </c>
    </row>
    <row r="4" spans="1:6">
      <c r="A4" s="4" t="s">
        <v>382</v>
      </c>
      <c r="E4" s="5" t="n">
        <v>-1000000</v>
      </c>
    </row>
    <row r="5" spans="1:6">
      <c r="A5" s="4" t="s">
        <v>383</v>
      </c>
      <c r="C5" s="5" t="n">
        <v>464000</v>
      </c>
      <c r="D5" s="7" t="n">
        <v>423000</v>
      </c>
      <c r="E5" s="7" t="n">
        <v>1113000</v>
      </c>
      <c r="F5" s="7" t="n">
        <v>1296000</v>
      </c>
    </row>
    <row r="6" spans="1:6">
      <c r="A6" s="4" t="s">
        <v>229</v>
      </c>
    </row>
    <row r="7" spans="1:6">
      <c r="A7" s="3" t="s">
        <v>380</v>
      </c>
    </row>
    <row r="8" spans="1:6">
      <c r="A8" s="4" t="s">
        <v>384</v>
      </c>
      <c r="C8" s="7" t="n">
        <v>426000</v>
      </c>
    </row>
    <row r="9" spans="1:6">
      <c r="A9" s="4" t="s">
        <v>230</v>
      </c>
      <c r="E9" s="4" t="s">
        <v>231</v>
      </c>
    </row>
    <row r="10" spans="1:6">
      <c r="A10" s="4" t="s">
        <v>385</v>
      </c>
    </row>
    <row r="11" spans="1:6">
      <c r="A11" s="3" t="s">
        <v>380</v>
      </c>
    </row>
    <row r="12" spans="1:6">
      <c r="A12" s="4" t="s">
        <v>382</v>
      </c>
      <c r="B12" s="7" t="n">
        <v>1000000</v>
      </c>
    </row>
    <row r="13" spans="1:6">
      <c r="A13" s="4" t="s">
        <v>386</v>
      </c>
    </row>
    <row r="14" spans="1:6">
      <c r="A14" s="3" t="s">
        <v>380</v>
      </c>
    </row>
    <row r="15" spans="1:6">
      <c r="A15" s="4" t="s">
        <v>387</v>
      </c>
      <c r="E15" s="7" t="n">
        <v>4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2</v>
      </c>
      <c r="D1" s="2" t="s">
        <v>1</v>
      </c>
    </row>
    <row r="2" spans="1:5">
      <c r="B2" s="2" t="s">
        <v>2</v>
      </c>
      <c r="C2" s="2" t="s">
        <v>73</v>
      </c>
      <c r="D2" s="2" t="s">
        <v>2</v>
      </c>
      <c r="E2" s="2" t="s">
        <v>73</v>
      </c>
    </row>
    <row r="3" spans="1:5">
      <c r="A3" s="3" t="s">
        <v>389</v>
      </c>
    </row>
    <row r="4" spans="1:5">
      <c r="A4" s="4" t="s">
        <v>390</v>
      </c>
      <c r="B4" s="7" t="n">
        <v>754</v>
      </c>
      <c r="C4" s="7" t="n">
        <v>36</v>
      </c>
      <c r="D4" s="7" t="n">
        <v>751</v>
      </c>
      <c r="E4" s="7" t="n">
        <v>157</v>
      </c>
    </row>
    <row r="5" spans="1:5">
      <c r="A5" s="4" t="s">
        <v>391</v>
      </c>
      <c r="B5" s="5" t="n">
        <v>21</v>
      </c>
      <c r="D5" s="5" t="n">
        <v>21</v>
      </c>
    </row>
    <row r="6" spans="1:5">
      <c r="A6" s="4" t="s">
        <v>392</v>
      </c>
      <c r="B6" s="5" t="n">
        <v>497</v>
      </c>
      <c r="D6" s="5" t="n">
        <v>497</v>
      </c>
      <c r="E6" s="5" t="n">
        <v>5</v>
      </c>
    </row>
    <row r="7" spans="1:5">
      <c r="A7" s="4" t="s">
        <v>393</v>
      </c>
      <c r="E7" s="5" t="n">
        <v>545</v>
      </c>
    </row>
    <row r="8" spans="1:5">
      <c r="A8" s="4" t="s">
        <v>394</v>
      </c>
      <c r="B8" s="5" t="n">
        <v>2636</v>
      </c>
      <c r="C8" s="5" t="n">
        <v>36</v>
      </c>
      <c r="D8" s="5" t="n">
        <v>2633</v>
      </c>
      <c r="E8" s="5" t="n">
        <v>707</v>
      </c>
    </row>
    <row r="9" spans="1:5">
      <c r="A9" s="3" t="s">
        <v>395</v>
      </c>
    </row>
    <row r="10" spans="1:5">
      <c r="A10" s="4" t="s">
        <v>396</v>
      </c>
      <c r="B10" s="5" t="n">
        <v>464</v>
      </c>
      <c r="C10" s="5" t="n">
        <v>423</v>
      </c>
      <c r="D10" s="5" t="n">
        <v>2113</v>
      </c>
      <c r="E10" s="5" t="n">
        <v>1296</v>
      </c>
    </row>
    <row r="11" spans="1:5">
      <c r="A11" s="4" t="s">
        <v>397</v>
      </c>
      <c r="D11" s="5" t="n">
        <v>-1000</v>
      </c>
    </row>
    <row r="12" spans="1:5">
      <c r="A12" s="4" t="s">
        <v>398</v>
      </c>
      <c r="B12" s="5" t="n">
        <v>464</v>
      </c>
      <c r="C12" s="5" t="n">
        <v>423</v>
      </c>
      <c r="D12" s="5" t="n">
        <v>1113</v>
      </c>
      <c r="E12" s="5" t="n">
        <v>1296</v>
      </c>
    </row>
    <row r="13" spans="1:5">
      <c r="A13" s="4" t="s">
        <v>399</v>
      </c>
      <c r="B13" s="5" t="n">
        <v>3100</v>
      </c>
      <c r="C13" s="7" t="n">
        <v>459</v>
      </c>
      <c r="D13" s="5" t="n">
        <v>3746</v>
      </c>
      <c r="E13" s="7" t="n">
        <v>2003</v>
      </c>
    </row>
    <row r="14" spans="1:5">
      <c r="A14" s="4" t="s">
        <v>400</v>
      </c>
    </row>
    <row r="15" spans="1:5">
      <c r="A15" s="3" t="s">
        <v>389</v>
      </c>
    </row>
    <row r="16" spans="1:5">
      <c r="A16" s="4" t="s">
        <v>401</v>
      </c>
      <c r="B16" s="7" t="n">
        <v>1364</v>
      </c>
      <c r="D16" s="7" t="n">
        <v>13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80"/>
    <col customWidth="1" max="7" min="7" width="21"/>
    <col customWidth="1" max="8" min="8" width="21"/>
    <col customWidth="1" max="9" min="9" width="21"/>
  </cols>
  <sheetData>
    <row r="1" spans="1:9">
      <c r="A1" s="1" t="s">
        <v>402</v>
      </c>
      <c r="B1" s="2" t="s">
        <v>403</v>
      </c>
      <c r="D1" s="2" t="s">
        <v>72</v>
      </c>
      <c r="F1" s="2" t="s">
        <v>1</v>
      </c>
      <c r="H1" s="2" t="s">
        <v>404</v>
      </c>
    </row>
    <row r="2" spans="1:9">
      <c r="B2" s="2" t="s">
        <v>405</v>
      </c>
      <c r="C2" s="2" t="s">
        <v>406</v>
      </c>
      <c r="D2" s="2" t="s">
        <v>407</v>
      </c>
      <c r="E2" s="2" t="s">
        <v>270</v>
      </c>
      <c r="F2" s="2" t="s">
        <v>408</v>
      </c>
      <c r="G2" s="2" t="s">
        <v>270</v>
      </c>
      <c r="H2" s="2" t="s">
        <v>272</v>
      </c>
      <c r="I2" s="2" t="s">
        <v>274</v>
      </c>
    </row>
    <row r="3" spans="1:9">
      <c r="A3" s="3" t="s">
        <v>409</v>
      </c>
    </row>
    <row r="4" spans="1:9">
      <c r="A4" s="4" t="s">
        <v>410</v>
      </c>
      <c r="D4" s="7" t="n">
        <v>40000000</v>
      </c>
      <c r="F4" s="7" t="n">
        <v>40000000</v>
      </c>
    </row>
    <row r="5" spans="1:9">
      <c r="A5" s="4" t="s">
        <v>411</v>
      </c>
      <c r="F5" s="4" t="s">
        <v>412</v>
      </c>
    </row>
    <row r="6" spans="1:9">
      <c r="A6" s="4" t="s">
        <v>413</v>
      </c>
      <c r="F6" s="7" t="n">
        <v>20000000</v>
      </c>
    </row>
    <row r="7" spans="1:9">
      <c r="A7" s="4" t="s">
        <v>414</v>
      </c>
      <c r="F7" s="7" t="n">
        <v>40000000</v>
      </c>
    </row>
    <row r="8" spans="1:9">
      <c r="A8" s="4" t="s">
        <v>415</v>
      </c>
      <c r="F8" s="4" t="s">
        <v>412</v>
      </c>
    </row>
    <row r="9" spans="1:9">
      <c r="A9" s="4" t="s">
        <v>416</v>
      </c>
      <c r="F9" s="7" t="n">
        <v>7000</v>
      </c>
    </row>
    <row r="10" spans="1:9">
      <c r="A10" s="4" t="s">
        <v>417</v>
      </c>
      <c r="F10" s="7" t="n">
        <v>4000000</v>
      </c>
    </row>
    <row r="11" spans="1:9">
      <c r="A11" s="4" t="s">
        <v>418</v>
      </c>
      <c r="F11" s="4" t="s">
        <v>348</v>
      </c>
    </row>
    <row r="12" spans="1:9">
      <c r="A12" s="4" t="s">
        <v>419</v>
      </c>
      <c r="F12" s="4" t="s">
        <v>420</v>
      </c>
    </row>
    <row r="13" spans="1:9">
      <c r="A13" s="4" t="s">
        <v>421</v>
      </c>
      <c r="F13" s="4" t="s">
        <v>422</v>
      </c>
    </row>
    <row r="14" spans="1:9">
      <c r="A14" s="4" t="s">
        <v>423</v>
      </c>
      <c r="B14" s="7" t="n">
        <v>3251000</v>
      </c>
      <c r="C14" s="7" t="n">
        <v>3600000</v>
      </c>
    </row>
    <row r="15" spans="1:9">
      <c r="A15" s="4" t="s">
        <v>424</v>
      </c>
      <c r="H15" s="7" t="n">
        <v>3621000</v>
      </c>
      <c r="I15" s="7" t="n">
        <v>4000000</v>
      </c>
    </row>
    <row r="16" spans="1:9">
      <c r="A16" s="4" t="s">
        <v>425</v>
      </c>
      <c r="D16" s="5" t="n">
        <v>718000</v>
      </c>
      <c r="E16" s="7" t="n">
        <v>695000</v>
      </c>
      <c r="F16" s="7" t="n">
        <v>2155000</v>
      </c>
      <c r="G16" s="7" t="n">
        <v>2462000</v>
      </c>
    </row>
    <row r="17" spans="1:9">
      <c r="A17" s="4" t="s">
        <v>426</v>
      </c>
      <c r="D17" s="5" t="n">
        <v>675000</v>
      </c>
      <c r="E17" s="5" t="n">
        <v>670000</v>
      </c>
      <c r="F17" s="5" t="n">
        <v>2152000</v>
      </c>
      <c r="G17" s="5" t="n">
        <v>2363000</v>
      </c>
    </row>
    <row r="18" spans="1:9">
      <c r="A18" s="4" t="s">
        <v>427</v>
      </c>
      <c r="D18" s="5" t="n">
        <v>476000</v>
      </c>
      <c r="E18" s="5" t="n">
        <v>476000</v>
      </c>
      <c r="F18" s="5" t="n">
        <v>1554000</v>
      </c>
      <c r="G18" s="5" t="n">
        <v>1675000</v>
      </c>
    </row>
    <row r="19" spans="1:9">
      <c r="A19" s="4" t="s">
        <v>428</v>
      </c>
      <c r="D19" s="5" t="n">
        <v>199000</v>
      </c>
      <c r="E19" s="7" t="n">
        <v>194000</v>
      </c>
      <c r="F19" s="5" t="n">
        <v>598000</v>
      </c>
      <c r="G19" s="7" t="n">
        <v>688000</v>
      </c>
    </row>
    <row r="20" spans="1:9">
      <c r="A20" s="4" t="s">
        <v>429</v>
      </c>
      <c r="D20" s="7" t="n">
        <v>813000</v>
      </c>
      <c r="F20" s="7" t="n">
        <v>813000</v>
      </c>
      <c r="H20" s="7" t="n">
        <v>810000</v>
      </c>
    </row>
    <row r="21" spans="1:9">
      <c r="A21" s="4" t="s">
        <v>430</v>
      </c>
    </row>
    <row r="22" spans="1:9">
      <c r="A22" s="3" t="s">
        <v>409</v>
      </c>
    </row>
    <row r="23" spans="1:9">
      <c r="A23" s="4" t="s">
        <v>431</v>
      </c>
      <c r="F23" s="5" t="n">
        <v>100</v>
      </c>
    </row>
  </sheetData>
  <mergeCells count="5">
    <mergeCell ref="A1:A2"/>
    <mergeCell ref="B1:C1"/>
    <mergeCell ref="D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5</v>
      </c>
    </row>
    <row r="3" spans="1:3">
      <c r="A3" s="3" t="s">
        <v>181</v>
      </c>
    </row>
    <row r="4" spans="1:3">
      <c r="A4" s="4" t="s">
        <v>433</v>
      </c>
      <c r="B4" s="7" t="n">
        <v>32110</v>
      </c>
      <c r="C4" s="7" t="n">
        <v>27758</v>
      </c>
    </row>
    <row r="5" spans="1:3">
      <c r="A5" s="4" t="s">
        <v>434</v>
      </c>
      <c r="B5" s="5" t="n">
        <v>4352</v>
      </c>
    </row>
    <row r="6" spans="1:3">
      <c r="A6" s="4" t="s">
        <v>435</v>
      </c>
      <c r="B6" s="5" t="n">
        <v>788</v>
      </c>
    </row>
    <row r="7" spans="1:3">
      <c r="A7" s="4" t="s">
        <v>436</v>
      </c>
      <c r="B7" s="5" t="n">
        <v>361</v>
      </c>
    </row>
    <row r="8" spans="1:3">
      <c r="A8" s="4" t="s">
        <v>437</v>
      </c>
      <c r="B8" s="5" t="n">
        <v>570</v>
      </c>
    </row>
    <row r="9" spans="1:3">
      <c r="A9" s="4" t="s">
        <v>438</v>
      </c>
      <c r="B9" s="5" t="n">
        <v>392</v>
      </c>
    </row>
    <row r="10" spans="1:3">
      <c r="A10" s="4" t="s">
        <v>439</v>
      </c>
      <c r="B10" s="7" t="n">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3</v>
      </c>
    </row>
    <row r="3" spans="1:3">
      <c r="A3" s="3" t="s">
        <v>184</v>
      </c>
    </row>
    <row r="4" spans="1:3">
      <c r="A4" s="4" t="s">
        <v>441</v>
      </c>
      <c r="B4" s="4" t="s">
        <v>337</v>
      </c>
    </row>
    <row r="5" spans="1:3">
      <c r="A5" s="4" t="s">
        <v>442</v>
      </c>
      <c r="B5" s="5" t="n">
        <v>15</v>
      </c>
      <c r="C5" s="5" t="n">
        <v>3</v>
      </c>
    </row>
    <row r="6" spans="1:3">
      <c r="A6" s="4" t="s">
        <v>443</v>
      </c>
      <c r="B6" s="7" t="n">
        <v>45</v>
      </c>
      <c r="C6" s="7" t="n">
        <v>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445</v>
      </c>
    </row>
    <row r="2" spans="1:2">
      <c r="A2" s="4" t="s">
        <v>446</v>
      </c>
    </row>
    <row r="3" spans="1:2">
      <c r="A3" s="3" t="s">
        <v>447</v>
      </c>
    </row>
    <row r="4" spans="1:2">
      <c r="A4" s="4" t="s">
        <v>448</v>
      </c>
      <c r="B4" s="5" t="n">
        <v>10484</v>
      </c>
    </row>
    <row r="5" spans="1:2">
      <c r="A5" s="4" t="s">
        <v>449</v>
      </c>
      <c r="B5" s="5" t="n">
        <v>41936</v>
      </c>
    </row>
    <row r="6" spans="1:2">
      <c r="A6" s="4" t="s">
        <v>450</v>
      </c>
      <c r="B6" s="5" t="n">
        <v>62904</v>
      </c>
    </row>
    <row r="7" spans="1:2">
      <c r="A7" s="4" t="s">
        <v>451</v>
      </c>
    </row>
    <row r="8" spans="1:2">
      <c r="A8" s="3" t="s">
        <v>447</v>
      </c>
    </row>
    <row r="9" spans="1:2">
      <c r="A9" s="4" t="s">
        <v>448</v>
      </c>
      <c r="B9" s="5" t="n">
        <v>13918</v>
      </c>
    </row>
    <row r="10" spans="1:2">
      <c r="A10" s="4" t="s">
        <v>449</v>
      </c>
      <c r="B10" s="5" t="n">
        <v>27836</v>
      </c>
    </row>
    <row r="11" spans="1:2">
      <c r="A11" s="4" t="s">
        <v>450</v>
      </c>
      <c r="B11" s="5" t="n">
        <v>417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72</v>
      </c>
    </row>
    <row r="2" spans="1:4">
      <c r="B2" s="2" t="s">
        <v>453</v>
      </c>
      <c r="C2" s="2" t="s">
        <v>2</v>
      </c>
      <c r="D2" s="2" t="s">
        <v>25</v>
      </c>
    </row>
    <row r="3" spans="1:4">
      <c r="A3" s="3" t="s">
        <v>454</v>
      </c>
    </row>
    <row r="4" spans="1:4">
      <c r="A4" s="4" t="s">
        <v>36</v>
      </c>
      <c r="C4" s="7" t="n">
        <v>2155</v>
      </c>
      <c r="D4" s="7" t="n">
        <v>3251</v>
      </c>
    </row>
    <row r="5" spans="1:4">
      <c r="A5" s="4" t="s">
        <v>455</v>
      </c>
    </row>
    <row r="6" spans="1:4">
      <c r="A6" s="3" t="s">
        <v>454</v>
      </c>
    </row>
    <row r="7" spans="1:4">
      <c r="A7" s="4" t="s">
        <v>456</v>
      </c>
      <c r="B7" s="7" t="n">
        <v>764</v>
      </c>
    </row>
    <row r="8" spans="1:4">
      <c r="A8" s="4" t="s">
        <v>457</v>
      </c>
    </row>
    <row r="9" spans="1:4">
      <c r="A9" s="3" t="s">
        <v>454</v>
      </c>
    </row>
    <row r="10" spans="1:4">
      <c r="A10" s="4" t="s">
        <v>458</v>
      </c>
      <c r="D10" s="5" t="n">
        <v>-3251</v>
      </c>
    </row>
    <row r="11" spans="1:4">
      <c r="A11" s="4" t="s">
        <v>36</v>
      </c>
      <c r="D11" s="7" t="n">
        <v>32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59</v>
      </c>
      <c r="B1" s="2" t="s">
        <v>1</v>
      </c>
    </row>
    <row r="2" spans="1:2">
      <c r="B2" s="2" t="s">
        <v>460</v>
      </c>
    </row>
    <row r="3" spans="1:2">
      <c r="A3" s="3" t="s">
        <v>461</v>
      </c>
    </row>
    <row r="4" spans="1:2">
      <c r="A4" s="4" t="s">
        <v>462</v>
      </c>
      <c r="B4" s="5" t="n">
        <v>1</v>
      </c>
    </row>
    <row r="5" spans="1:2">
      <c r="A5" s="4" t="s">
        <v>463</v>
      </c>
      <c r="B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72</v>
      </c>
      <c r="D1" s="2" t="s">
        <v>1</v>
      </c>
    </row>
    <row r="2" spans="1:6">
      <c r="B2" s="2" t="s">
        <v>2</v>
      </c>
      <c r="C2" s="2" t="s">
        <v>73</v>
      </c>
      <c r="D2" s="2" t="s">
        <v>2</v>
      </c>
      <c r="E2" s="2" t="s">
        <v>73</v>
      </c>
      <c r="F2" s="2" t="s">
        <v>25</v>
      </c>
    </row>
    <row r="3" spans="1:6">
      <c r="A3" s="3" t="s">
        <v>465</v>
      </c>
    </row>
    <row r="4" spans="1:6">
      <c r="A4" s="4" t="s">
        <v>75</v>
      </c>
      <c r="B4" s="7" t="n">
        <v>96354</v>
      </c>
      <c r="C4" s="7" t="n">
        <v>102582</v>
      </c>
      <c r="D4" s="7" t="n">
        <v>301060</v>
      </c>
      <c r="E4" s="7" t="n">
        <v>333541</v>
      </c>
    </row>
    <row r="5" spans="1:6">
      <c r="A5" s="4" t="s">
        <v>466</v>
      </c>
    </row>
    <row r="6" spans="1:6">
      <c r="A6" s="3" t="s">
        <v>465</v>
      </c>
    </row>
    <row r="7" spans="1:6">
      <c r="A7" s="4" t="s">
        <v>75</v>
      </c>
      <c r="B7" s="5" t="n">
        <v>90584</v>
      </c>
      <c r="C7" s="5" t="n">
        <v>95610</v>
      </c>
      <c r="D7" s="5" t="n">
        <v>283676</v>
      </c>
      <c r="E7" s="5" t="n">
        <v>311881</v>
      </c>
    </row>
    <row r="8" spans="1:6">
      <c r="A8" s="3" t="s">
        <v>467</v>
      </c>
    </row>
    <row r="9" spans="1:6">
      <c r="A9" s="4" t="s">
        <v>467</v>
      </c>
      <c r="B9" s="5" t="n">
        <v>72232</v>
      </c>
      <c r="D9" s="5" t="n">
        <v>72232</v>
      </c>
      <c r="F9" s="7" t="n">
        <v>81811</v>
      </c>
    </row>
    <row r="10" spans="1:6">
      <c r="A10" s="4" t="s">
        <v>468</v>
      </c>
    </row>
    <row r="11" spans="1:6">
      <c r="A11" s="3" t="s">
        <v>465</v>
      </c>
    </row>
    <row r="12" spans="1:6">
      <c r="A12" s="4" t="s">
        <v>75</v>
      </c>
      <c r="B12" s="5" t="n">
        <v>5770</v>
      </c>
      <c r="C12" s="7" t="n">
        <v>6972</v>
      </c>
      <c r="D12" s="5" t="n">
        <v>17384</v>
      </c>
      <c r="E12" s="7" t="n">
        <v>21660</v>
      </c>
    </row>
    <row r="13" spans="1:6">
      <c r="A13" s="3" t="s">
        <v>467</v>
      </c>
    </row>
    <row r="14" spans="1:6">
      <c r="A14" s="4" t="s">
        <v>467</v>
      </c>
      <c r="B14" s="7" t="n">
        <v>1011</v>
      </c>
      <c r="D14" s="7" t="n">
        <v>1011</v>
      </c>
      <c r="F14" s="7" t="n">
        <v>2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2</v>
      </c>
      <c r="D1" s="2" t="s">
        <v>1</v>
      </c>
    </row>
    <row r="2" spans="1:5">
      <c r="B2" s="2" t="s">
        <v>2</v>
      </c>
      <c r="C2" s="2" t="s">
        <v>73</v>
      </c>
      <c r="D2" s="2" t="s">
        <v>2</v>
      </c>
      <c r="E2" s="2" t="s">
        <v>73</v>
      </c>
    </row>
    <row r="3" spans="1:5">
      <c r="A3" s="3" t="s">
        <v>91</v>
      </c>
    </row>
    <row r="4" spans="1:5">
      <c r="A4" s="4" t="s">
        <v>85</v>
      </c>
      <c r="B4" s="7" t="n">
        <v>-7523</v>
      </c>
      <c r="C4" s="7" t="n">
        <v>-1506</v>
      </c>
      <c r="D4" s="7" t="n">
        <v>-11439</v>
      </c>
      <c r="E4" s="7" t="n">
        <v>26</v>
      </c>
    </row>
    <row r="5" spans="1:5">
      <c r="A5" s="4" t="s">
        <v>92</v>
      </c>
      <c r="D5" s="5" t="n">
        <v>2</v>
      </c>
      <c r="E5" s="5" t="n">
        <v>1</v>
      </c>
    </row>
    <row r="6" spans="1:5">
      <c r="A6" s="4" t="s">
        <v>93</v>
      </c>
      <c r="B6" s="7" t="n">
        <v>-7523</v>
      </c>
      <c r="C6" s="7" t="n">
        <v>-1506</v>
      </c>
      <c r="D6" s="7" t="n">
        <v>-11437</v>
      </c>
      <c r="E6" s="7" t="n">
        <v>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2</v>
      </c>
      <c r="D1" s="2" t="s">
        <v>1</v>
      </c>
    </row>
    <row r="2" spans="1:5">
      <c r="B2" s="2" t="s">
        <v>2</v>
      </c>
      <c r="C2" s="2" t="s">
        <v>73</v>
      </c>
      <c r="D2" s="2" t="s">
        <v>2</v>
      </c>
      <c r="E2" s="2" t="s">
        <v>73</v>
      </c>
    </row>
    <row r="3" spans="1:5">
      <c r="A3" s="3" t="s">
        <v>82</v>
      </c>
    </row>
    <row r="4" spans="1:5">
      <c r="A4" s="4" t="s">
        <v>470</v>
      </c>
      <c r="B4" s="7" t="n">
        <v>1006</v>
      </c>
      <c r="C4" s="7" t="n">
        <v>982</v>
      </c>
      <c r="D4" s="7" t="n">
        <v>2991</v>
      </c>
      <c r="E4" s="7" t="n">
        <v>2608</v>
      </c>
    </row>
    <row r="5" spans="1:5">
      <c r="A5" s="4" t="s">
        <v>471</v>
      </c>
      <c r="C5" s="5" t="n">
        <v>-1</v>
      </c>
      <c r="D5" s="5" t="n">
        <v>-2</v>
      </c>
      <c r="E5" s="5" t="n">
        <v>-2</v>
      </c>
    </row>
    <row r="6" spans="1:5">
      <c r="A6" s="4" t="s">
        <v>82</v>
      </c>
      <c r="B6" s="7" t="n">
        <v>1006</v>
      </c>
      <c r="C6" s="7" t="n">
        <v>981</v>
      </c>
      <c r="D6" s="7" t="n">
        <v>2989</v>
      </c>
      <c r="E6" s="7" t="n">
        <v>26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94</v>
      </c>
      <c r="B1" s="2" t="s">
        <v>95</v>
      </c>
      <c r="C1" s="2" t="s">
        <v>96</v>
      </c>
      <c r="D1" s="2" t="s">
        <v>97</v>
      </c>
      <c r="E1" s="2" t="s">
        <v>98</v>
      </c>
      <c r="F1" s="2" t="s">
        <v>99</v>
      </c>
    </row>
    <row r="2" spans="1:6">
      <c r="A2" s="4" t="s">
        <v>100</v>
      </c>
      <c r="B2" s="7" t="n">
        <v>92898</v>
      </c>
      <c r="C2" s="7" t="n">
        <v>138</v>
      </c>
      <c r="D2" s="7" t="n">
        <v>104784</v>
      </c>
      <c r="E2" s="7" t="n">
        <v>-11951</v>
      </c>
      <c r="F2" s="7" t="n">
        <v>-73</v>
      </c>
    </row>
    <row r="3" spans="1:6">
      <c r="A3" s="4" t="s">
        <v>101</v>
      </c>
      <c r="C3" s="5" t="n">
        <v>13825</v>
      </c>
    </row>
    <row r="4" spans="1:6">
      <c r="A4" s="4" t="s">
        <v>85</v>
      </c>
      <c r="B4" s="5" t="n">
        <v>26</v>
      </c>
      <c r="E4" s="5" t="n">
        <v>26</v>
      </c>
    </row>
    <row r="5" spans="1:6">
      <c r="A5" s="4" t="s">
        <v>92</v>
      </c>
      <c r="B5" s="5" t="n">
        <v>1</v>
      </c>
      <c r="F5" s="5" t="n">
        <v>1</v>
      </c>
    </row>
    <row r="6" spans="1:6">
      <c r="A6" s="4" t="s">
        <v>102</v>
      </c>
      <c r="B6" s="5" t="n">
        <v>17</v>
      </c>
      <c r="E6" s="5" t="n">
        <v>17</v>
      </c>
    </row>
    <row r="7" spans="1:6">
      <c r="A7" s="4" t="s">
        <v>103</v>
      </c>
      <c r="B7" s="5" t="n">
        <v>1273</v>
      </c>
      <c r="C7" s="7" t="n">
        <v>2</v>
      </c>
      <c r="D7" s="5" t="n">
        <v>1271</v>
      </c>
    </row>
    <row r="8" spans="1:6">
      <c r="A8" s="4" t="s">
        <v>104</v>
      </c>
      <c r="C8" s="5" t="n">
        <v>194</v>
      </c>
    </row>
    <row r="9" spans="1:6">
      <c r="A9" s="4" t="s">
        <v>105</v>
      </c>
      <c r="B9" s="5" t="n">
        <v>3</v>
      </c>
      <c r="D9" s="5" t="n">
        <v>3</v>
      </c>
    </row>
    <row r="10" spans="1:6">
      <c r="A10" s="4" t="s">
        <v>106</v>
      </c>
      <c r="C10" s="5" t="n">
        <v>1</v>
      </c>
    </row>
    <row r="11" spans="1:6">
      <c r="A11" s="4" t="s">
        <v>107</v>
      </c>
      <c r="B11" s="5" t="n">
        <v>-604</v>
      </c>
      <c r="D11" s="5" t="n">
        <v>-604</v>
      </c>
    </row>
    <row r="12" spans="1:6">
      <c r="A12" s="4" t="s">
        <v>108</v>
      </c>
      <c r="B12" s="5" t="n">
        <v>-21</v>
      </c>
      <c r="D12" s="5" t="n">
        <v>-21</v>
      </c>
    </row>
    <row r="13" spans="1:6">
      <c r="A13" s="4" t="s">
        <v>109</v>
      </c>
      <c r="C13" s="5" t="n">
        <v>-3</v>
      </c>
    </row>
    <row r="14" spans="1:6">
      <c r="A14" s="4" t="s">
        <v>110</v>
      </c>
      <c r="B14" s="5" t="n">
        <v>93593</v>
      </c>
      <c r="C14" s="7" t="n">
        <v>140</v>
      </c>
      <c r="D14" s="5" t="n">
        <v>105433</v>
      </c>
      <c r="E14" s="5" t="n">
        <v>-11908</v>
      </c>
      <c r="F14" s="5" t="n">
        <v>-72</v>
      </c>
    </row>
    <row r="15" spans="1:6">
      <c r="A15" s="4" t="s">
        <v>111</v>
      </c>
      <c r="C15" s="5" t="n">
        <v>14017</v>
      </c>
    </row>
    <row r="16" spans="1:6">
      <c r="A16" s="4" t="s">
        <v>112</v>
      </c>
      <c r="B16" s="5" t="n">
        <v>61150</v>
      </c>
      <c r="C16" s="7" t="n">
        <v>140</v>
      </c>
      <c r="D16" s="5" t="n">
        <v>105775</v>
      </c>
      <c r="E16" s="5" t="n">
        <v>-44693</v>
      </c>
      <c r="F16" s="5" t="n">
        <v>-72</v>
      </c>
    </row>
    <row r="17" spans="1:6">
      <c r="A17" s="4" t="s">
        <v>113</v>
      </c>
      <c r="C17" s="5" t="n">
        <v>14010</v>
      </c>
    </row>
    <row r="18" spans="1:6">
      <c r="A18" s="4" t="s">
        <v>85</v>
      </c>
      <c r="B18" s="5" t="n">
        <v>-11439</v>
      </c>
      <c r="E18" s="5" t="n">
        <v>-11439</v>
      </c>
    </row>
    <row r="19" spans="1:6">
      <c r="A19" s="4" t="s">
        <v>92</v>
      </c>
      <c r="B19" s="5" t="n">
        <v>2</v>
      </c>
      <c r="F19" s="5" t="n">
        <v>2</v>
      </c>
    </row>
    <row r="20" spans="1:6">
      <c r="A20" s="4" t="s">
        <v>102</v>
      </c>
      <c r="B20" s="5" t="n">
        <v>15</v>
      </c>
      <c r="E20" s="5" t="n">
        <v>15</v>
      </c>
    </row>
    <row r="21" spans="1:6">
      <c r="A21" s="4" t="s">
        <v>103</v>
      </c>
      <c r="B21" s="5" t="n">
        <v>858</v>
      </c>
      <c r="C21" s="7" t="n">
        <v>6</v>
      </c>
      <c r="D21" s="5" t="n">
        <v>852</v>
      </c>
    </row>
    <row r="22" spans="1:6">
      <c r="A22" s="4" t="s">
        <v>104</v>
      </c>
      <c r="C22" s="5" t="n">
        <v>616</v>
      </c>
    </row>
    <row r="23" spans="1:6">
      <c r="A23" s="4" t="s">
        <v>108</v>
      </c>
      <c r="B23" s="5" t="n">
        <v>-45</v>
      </c>
      <c r="D23" s="5" t="n">
        <v>-45</v>
      </c>
    </row>
    <row r="24" spans="1:6">
      <c r="A24" s="4" t="s">
        <v>109</v>
      </c>
      <c r="C24" s="5" t="n">
        <v>-15</v>
      </c>
    </row>
    <row r="25" spans="1:6">
      <c r="A25" s="4" t="s">
        <v>114</v>
      </c>
      <c r="B25" s="7" t="n">
        <v>50541</v>
      </c>
      <c r="C25" s="7" t="n">
        <v>146</v>
      </c>
      <c r="D25" s="7" t="n">
        <v>106582</v>
      </c>
      <c r="E25" s="7" t="n">
        <v>-56117</v>
      </c>
      <c r="F25" s="7" t="n">
        <v>-70</v>
      </c>
    </row>
    <row r="26" spans="1:6">
      <c r="A26" s="4" t="s">
        <v>115</v>
      </c>
      <c r="C26" s="5" t="n">
        <v>14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85</v>
      </c>
      <c r="B4" s="7" t="n">
        <v>-11439</v>
      </c>
      <c r="C4" s="7" t="n">
        <v>26</v>
      </c>
    </row>
    <row r="5" spans="1:3">
      <c r="A5" s="3" t="s">
        <v>118</v>
      </c>
    </row>
    <row r="6" spans="1:3">
      <c r="A6" s="4" t="s">
        <v>119</v>
      </c>
      <c r="B6" s="5" t="n">
        <v>13259</v>
      </c>
      <c r="C6" s="5" t="n">
        <v>13583</v>
      </c>
    </row>
    <row r="7" spans="1:3">
      <c r="A7" s="4" t="s">
        <v>120</v>
      </c>
      <c r="B7" s="5" t="n">
        <v>858</v>
      </c>
      <c r="C7" s="5" t="n">
        <v>1273</v>
      </c>
    </row>
    <row r="8" spans="1:3">
      <c r="A8" s="4" t="s">
        <v>121</v>
      </c>
      <c r="B8" s="5" t="n">
        <v>3267</v>
      </c>
      <c r="C8" s="5" t="n">
        <v>1406</v>
      </c>
    </row>
    <row r="9" spans="1:3">
      <c r="A9" s="4" t="s">
        <v>122</v>
      </c>
      <c r="B9" s="5" t="n">
        <v>283</v>
      </c>
      <c r="C9" s="5" t="n">
        <v>289</v>
      </c>
    </row>
    <row r="10" spans="1:3">
      <c r="A10" s="4" t="s">
        <v>123</v>
      </c>
      <c r="B10" s="5" t="n">
        <v>1096</v>
      </c>
      <c r="C10" s="5" t="n">
        <v>1138</v>
      </c>
    </row>
    <row r="11" spans="1:3">
      <c r="A11" s="4" t="s">
        <v>124</v>
      </c>
      <c r="C11" s="5" t="n">
        <v>-463</v>
      </c>
    </row>
    <row r="12" spans="1:3">
      <c r="A12" s="4" t="s">
        <v>125</v>
      </c>
      <c r="B12" s="5" t="n">
        <v>375</v>
      </c>
      <c r="C12" s="5" t="n">
        <v>231</v>
      </c>
    </row>
    <row r="13" spans="1:3">
      <c r="A13" s="3" t="s">
        <v>126</v>
      </c>
    </row>
    <row r="14" spans="1:3">
      <c r="A14" s="4" t="s">
        <v>127</v>
      </c>
      <c r="B14" s="5" t="n">
        <v>-1218</v>
      </c>
      <c r="C14" s="5" t="n">
        <v>1713</v>
      </c>
    </row>
    <row r="15" spans="1:3">
      <c r="A15" s="4" t="s">
        <v>29</v>
      </c>
      <c r="B15" s="5" t="n">
        <v>-4896</v>
      </c>
      <c r="C15" s="5" t="n">
        <v>-1023</v>
      </c>
    </row>
    <row r="16" spans="1:3">
      <c r="A16" s="4" t="s">
        <v>30</v>
      </c>
      <c r="B16" s="5" t="n">
        <v>3110</v>
      </c>
      <c r="C16" s="5" t="n">
        <v>-394</v>
      </c>
    </row>
    <row r="17" spans="1:3">
      <c r="A17" s="4" t="s">
        <v>37</v>
      </c>
      <c r="B17" s="5" t="n">
        <v>-59</v>
      </c>
      <c r="C17" s="5" t="n">
        <v>1</v>
      </c>
    </row>
    <row r="18" spans="1:3">
      <c r="A18" s="3" t="s">
        <v>128</v>
      </c>
    </row>
    <row r="19" spans="1:3">
      <c r="A19" s="4" t="s">
        <v>129</v>
      </c>
      <c r="B19" s="5" t="n">
        <v>2474</v>
      </c>
      <c r="C19" s="5" t="n">
        <v>-12185</v>
      </c>
    </row>
    <row r="20" spans="1:3">
      <c r="A20" s="4" t="s">
        <v>47</v>
      </c>
      <c r="B20" s="5" t="n">
        <v>23</v>
      </c>
      <c r="C20" s="5" t="n">
        <v>-569</v>
      </c>
    </row>
    <row r="21" spans="1:3">
      <c r="A21" s="4" t="s">
        <v>130</v>
      </c>
      <c r="B21" s="5" t="n">
        <v>7133</v>
      </c>
      <c r="C21" s="5" t="n">
        <v>5026</v>
      </c>
    </row>
    <row r="22" spans="1:3">
      <c r="A22" s="3" t="s">
        <v>131</v>
      </c>
    </row>
    <row r="23" spans="1:3">
      <c r="A23" s="4" t="s">
        <v>132</v>
      </c>
      <c r="B23" s="5" t="n">
        <v>-5484</v>
      </c>
      <c r="C23" s="5" t="n">
        <v>-9616</v>
      </c>
    </row>
    <row r="24" spans="1:3">
      <c r="A24" s="4" t="s">
        <v>133</v>
      </c>
      <c r="C24" s="5" t="n">
        <v>2</v>
      </c>
    </row>
    <row r="25" spans="1:3">
      <c r="A25" s="4" t="s">
        <v>134</v>
      </c>
      <c r="B25" s="5" t="n">
        <v>-18</v>
      </c>
      <c r="C25" s="5" t="n">
        <v>-72</v>
      </c>
    </row>
    <row r="26" spans="1:3">
      <c r="A26" s="4" t="s">
        <v>135</v>
      </c>
      <c r="B26" s="5" t="n">
        <v>-5502</v>
      </c>
      <c r="C26" s="5" t="n">
        <v>-9686</v>
      </c>
    </row>
    <row r="27" spans="1:3">
      <c r="A27" s="3" t="s">
        <v>136</v>
      </c>
    </row>
    <row r="28" spans="1:3">
      <c r="A28" s="4" t="s">
        <v>137</v>
      </c>
      <c r="B28" s="5" t="n">
        <v>-461</v>
      </c>
      <c r="C28" s="5" t="n">
        <v>-544</v>
      </c>
    </row>
    <row r="29" spans="1:3">
      <c r="A29" s="4" t="s">
        <v>138</v>
      </c>
      <c r="B29" s="5" t="n">
        <v>3600</v>
      </c>
      <c r="C29" s="5" t="n">
        <v>-21900</v>
      </c>
    </row>
    <row r="30" spans="1:3">
      <c r="A30" s="4" t="s">
        <v>139</v>
      </c>
      <c r="B30" s="5" t="n">
        <v>3401</v>
      </c>
      <c r="C30" s="5" t="n">
        <v>32000</v>
      </c>
    </row>
    <row r="31" spans="1:3">
      <c r="A31" s="4" t="s">
        <v>140</v>
      </c>
      <c r="B31" s="5" t="n">
        <v>-8493</v>
      </c>
      <c r="C31" s="5" t="n">
        <v>-2964</v>
      </c>
    </row>
    <row r="32" spans="1:3">
      <c r="A32" s="4" t="s">
        <v>141</v>
      </c>
      <c r="B32" s="5" t="n">
        <v>-277</v>
      </c>
      <c r="C32" s="5" t="n">
        <v>-1275</v>
      </c>
    </row>
    <row r="33" spans="1:3">
      <c r="A33" s="4" t="s">
        <v>142</v>
      </c>
      <c r="B33" s="5" t="n">
        <v>-45</v>
      </c>
      <c r="C33" s="5" t="n">
        <v>-21</v>
      </c>
    </row>
    <row r="34" spans="1:3">
      <c r="A34" s="4" t="s">
        <v>143</v>
      </c>
      <c r="C34" s="5" t="n">
        <v>3</v>
      </c>
    </row>
    <row r="35" spans="1:3">
      <c r="A35" s="4" t="s">
        <v>144</v>
      </c>
      <c r="B35" s="5" t="n">
        <v>-2275</v>
      </c>
      <c r="C35" s="5" t="n">
        <v>5299</v>
      </c>
    </row>
    <row r="36" spans="1:3">
      <c r="A36" s="4" t="s">
        <v>145</v>
      </c>
      <c r="B36" s="5" t="n">
        <v>2</v>
      </c>
      <c r="C36" s="5" t="n">
        <v>1</v>
      </c>
    </row>
    <row r="37" spans="1:3">
      <c r="A37" s="4" t="s">
        <v>146</v>
      </c>
      <c r="B37" s="5" t="n">
        <v>-642</v>
      </c>
      <c r="C37" s="5" t="n">
        <v>640</v>
      </c>
    </row>
    <row r="38" spans="1:3">
      <c r="A38" s="4" t="s">
        <v>147</v>
      </c>
      <c r="B38" s="5" t="n">
        <v>2859</v>
      </c>
      <c r="C38" s="5" t="n">
        <v>2116</v>
      </c>
    </row>
    <row r="39" spans="1:3">
      <c r="A39" s="4" t="s">
        <v>148</v>
      </c>
      <c r="B39" s="5" t="n">
        <v>2217</v>
      </c>
      <c r="C39" s="5" t="n">
        <v>2756</v>
      </c>
    </row>
    <row r="40" spans="1:3">
      <c r="A40" s="3" t="s">
        <v>149</v>
      </c>
    </row>
    <row r="41" spans="1:3">
      <c r="A41" s="4" t="s">
        <v>150</v>
      </c>
      <c r="B41" s="5" t="n">
        <v>2640</v>
      </c>
      <c r="C41" s="5" t="n">
        <v>2140</v>
      </c>
    </row>
    <row r="42" spans="1:3">
      <c r="A42" s="4" t="s">
        <v>151</v>
      </c>
      <c r="B42" s="7" t="n">
        <v>-4240</v>
      </c>
      <c r="C42" s="7" t="n">
        <v>2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1:20:46Z</dcterms:created>
  <dcterms:modified xmlns:dcterms="http://purl.org/dc/terms/" xmlns:xsi="http://www.w3.org/2001/XMLSchema-instance" xsi:type="dcterms:W3CDTF">2017-12-07T11:20:46Z</dcterms:modified>
</cp:coreProperties>
</file>